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Common Stock and Equity" sheetId="16" state="visible" r:id="rId16"/>
    <sheet xmlns:r="http://schemas.openxmlformats.org/officeDocument/2006/relationships" name="Stock Incentive Plan"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Credit Facility"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Common Stock and Equity (Tables" sheetId="28" state="visible" r:id="rId28"/>
    <sheet xmlns:r="http://schemas.openxmlformats.org/officeDocument/2006/relationships" name="Stock Incentive Plan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Acquisitions - Additional Infor" sheetId="42" state="visible" r:id="rId42"/>
    <sheet xmlns:r="http://schemas.openxmlformats.org/officeDocument/2006/relationships" name="Acquisitions - Summary of Unaud" sheetId="43" state="visible" r:id="rId43"/>
    <sheet xmlns:r="http://schemas.openxmlformats.org/officeDocument/2006/relationships" name="Divestitures - Additional Infor"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Liabilities - Summary o" sheetId="51" state="visible" r:id="rId51"/>
    <sheet xmlns:r="http://schemas.openxmlformats.org/officeDocument/2006/relationships" name="Income Taxes - Additional Infor" sheetId="52" state="visible" r:id="rId52"/>
    <sheet xmlns:r="http://schemas.openxmlformats.org/officeDocument/2006/relationships" name="Common Stock and Equity - Addit" sheetId="53" state="visible" r:id="rId53"/>
    <sheet xmlns:r="http://schemas.openxmlformats.org/officeDocument/2006/relationships" name="Common Stock and Equity - Summa" sheetId="54" state="visible" r:id="rId54"/>
    <sheet xmlns:r="http://schemas.openxmlformats.org/officeDocument/2006/relationships" name="Stock Incentive Plan - Addition" sheetId="55" state="visible" r:id="rId55"/>
    <sheet xmlns:r="http://schemas.openxmlformats.org/officeDocument/2006/relationships" name="Stock Incentive Plan - Summary " sheetId="56" state="visible" r:id="rId56"/>
    <sheet xmlns:r="http://schemas.openxmlformats.org/officeDocument/2006/relationships" name="Stock Incentive Plan - Schedule" sheetId="57" state="visible" r:id="rId57"/>
    <sheet xmlns:r="http://schemas.openxmlformats.org/officeDocument/2006/relationships" name="Stock Incentive Plan - Schedu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Accumulated Other Comprehensi61" sheetId="61" state="visible" r:id="rId61"/>
    <sheet xmlns:r="http://schemas.openxmlformats.org/officeDocument/2006/relationships" name="Credit Facility - Additional In"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06">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OGM</t>
  </si>
  <si>
    <t>Entity Registrant Name</t>
  </si>
  <si>
    <t>LogMeI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 of allowance of $2,031 and $3,057 as of December 31, 2017 and March 31, 2018, respectively)</t>
  </si>
  <si>
    <t>Prepaid expenses and other current assets</t>
  </si>
  <si>
    <t>Total current assets</t>
  </si>
  <si>
    <t>Property and equipment, net</t>
  </si>
  <si>
    <t>Restricted cash, net of current portion</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1)</t>
  </si>
  <si>
    <t xml:space="preserve"> </t>
  </si>
  <si>
    <t>Preferred stock, $0.01 par value - 5,000 shares authorized, 0 shares outstanding as of December 31, 2017 and March 31, 2018</t>
  </si>
  <si>
    <t>Equity:</t>
  </si>
  <si>
    <t>Common stock, $0.01 par value - 150,000 shares authorized; 56,043 and 56,230 shares issued; and 52,564 and 52,347 outstanding as of December 31, 2017 and March 31, 2018, respectively</t>
  </si>
  <si>
    <t>Additional paid-in capital</t>
  </si>
  <si>
    <t>Retained Earnings</t>
  </si>
  <si>
    <t>Accumulated other comprehensive income</t>
  </si>
  <si>
    <t>Treasury stock, at cost - 3,479 and 3,883 shares as of December 31, 2017 and March 31, 2018,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7</t>
  </si>
  <si>
    <t>Income Statement [Abstract]</t>
  </si>
  <si>
    <t>Revenue</t>
  </si>
  <si>
    <t>Cost of revenue</t>
  </si>
  <si>
    <t>Gross profit</t>
  </si>
  <si>
    <t>Operating expenses</t>
  </si>
  <si>
    <t>Research and development</t>
  </si>
  <si>
    <t>Sales and marketing</t>
  </si>
  <si>
    <t>General and administrative</t>
  </si>
  <si>
    <t>Gain on disposition of asse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 declared per common share</t>
  </si>
  <si>
    <t>Condensed Consolidated Statements of Comprehensive Income - USD ($) $ in Thousands</t>
  </si>
  <si>
    <t>Statement of Comprehensive Income [Abstract]</t>
  </si>
  <si>
    <t>Other comprehensive gain (loss):</t>
  </si>
  <si>
    <t>Net unrealized loss on marketable securities, (net of tax benefit of $3 for the three months ended March 31, 2017)</t>
  </si>
  <si>
    <t>Net translation gains (losses)</t>
  </si>
  <si>
    <t>Total other comprehensive gain (loss)</t>
  </si>
  <si>
    <t>Comprehensive income (loss)</t>
  </si>
  <si>
    <t>Condensed Consolidated Statements of Comprehensive Income (Parenthetical) $ in Thousands</t>
  </si>
  <si>
    <t>Mar. 31, 2017USD ($)</t>
  </si>
  <si>
    <t>Net unrealized gains on marketable securities, tax provision (benefit)</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Gain on disposition of assets, net of transaction costs</t>
  </si>
  <si>
    <t>Benefit from deferred income taxes</t>
  </si>
  <si>
    <t>Other, net</t>
  </si>
  <si>
    <t>Changes in assets and liabilities, excluding effect of acquisitions and dispositions:</t>
  </si>
  <si>
    <t>Accounts receivable</t>
  </si>
  <si>
    <t>Deferred revenue</t>
  </si>
  <si>
    <t>Net cash provided by operating activities</t>
  </si>
  <si>
    <t>Cash flows from investing activities</t>
  </si>
  <si>
    <t>Proceeds from sale or disposal or maturity of marketable securities</t>
  </si>
  <si>
    <t>Purchases of property and equipment</t>
  </si>
  <si>
    <t>Intangible asset additions</t>
  </si>
  <si>
    <t>Cash paid for acquisition, net of cash acquired</t>
  </si>
  <si>
    <t>Restricted cash acquired through acquisitions</t>
  </si>
  <si>
    <t>Proceeds from disposition of assets</t>
  </si>
  <si>
    <t>Net cash provided by investing activities</t>
  </si>
  <si>
    <t>Cash flows from financing activities</t>
  </si>
  <si>
    <t>Proceeds from issuance of common stock upon option exercises</t>
  </si>
  <si>
    <t>Payments of withholding taxes in connection with restricted stock unit vesting</t>
  </si>
  <si>
    <t>Payment of debt issuance costs</t>
  </si>
  <si>
    <t>Dividends paid on common stock</t>
  </si>
  <si>
    <t>Purchase of treasury stock</t>
  </si>
  <si>
    <t>Net cash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Noncash investing and financing activities</t>
  </si>
  <si>
    <t>GoTo Business purchase consideration paid in equity</t>
  </si>
  <si>
    <t>Purchases of property and equipment included in accounts payable and accrued liabilities</t>
  </si>
  <si>
    <t>Withholding taxes in connection with restricted stock unit vesting in accrued liabilities</t>
  </si>
  <si>
    <t>Purchases of treasury stock included in accrued liabilities</t>
  </si>
  <si>
    <t>Purchases of intangible assets included in accrued liabilities</t>
  </si>
  <si>
    <t>Nature of the Business</t>
  </si>
  <si>
    <t>Organization, Consolidation and Presentation of Financial Statements [Abstract]</t>
  </si>
  <si>
    <t>1. Nature of the Business
LogMeIn, Inc., which we refer to herein as LogMeIn or the Company,
provides a portfolio of cloud-based communication and
collaboration, identity and access,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On January 31, 2017, the Company completed a merger with a
wholly-owned subsidiary of Citrix Systems, Inc., or Citrix,
pursuant to which the Company combined with Citrix’s GoTo
family of service offerings known as the GoTo Business in a Reverse
Morris Trust transaction which we refer to herein as the Merger.
For additional information regarding the Merger, see Note 4
below.</t>
  </si>
  <si>
    <t>Summary of Significant Accounting Policies</t>
  </si>
  <si>
    <t>Accounting Policies [Abstract]</t>
  </si>
  <si>
    <t>2. Summary of Significant Accounting Policies
Principles of Consolidation
Unaudited Interim Condensed Consolidated Financial
Statements 10-K,
Use of Estimates
Recently Adopted Accounting Pronouncements
On January 1, 2018, the Company adopted
ASU 2016-18, Statement
of Cash Flows (Topic 230): Restricted Cash (a consensus of the
FASB’s EITF) 2016-18, 2016-18
Cash and cash equivalents subject to contractual restrictions and
not readily available for use are classified as restricted cash.
The Company’s restricted cash balances are primarily made up
of cash posted as collateral for its worldwide facility leases. The
following table provides a reconciliation of cash, cash equivalents
and restricted cash as reported in the condensed consolidated
balance sheet as of December 31, 2015, 2016 and 2017 and
March 31, 2017 and 2018, to the total of the amounts reported
in the condensed consolidated statement of cash flows included
herein (in thousands):
As of
December 31, As of
March 31,
2015 2016 2017 2017 2018
Cash and cash equivalents $ 123,143 $ 140,756 $ 252,402 $ 266,723 $ 365,180
Restricted cash, current, included in prepaid expenses and other
current assets
— 98 12 151 58
Restricted cash, net of current portion 2,468 2,481 1,795 1,368 1,844
Cash, cash equivalents and restricted cash $ 125,611 $ 143,335 $ 254,209 $ 268,242 $ 367,082
In May 2014, the Financial Accounting Standards Board, or FASB,
issued ASU 2014-09, Revenue
from Contracts with Customers 340-40, Other
Assets and Deferred Costs- Contracts with Customers
Revenue recognition from the Company’s primary revenue
streams remained substantially unchanged following adoption of ASC
606 and therefore did not have a material impact on its revenues.
The Company also considered the impact of ASC 606
subtopic ASC 340-40. 340-40,
On January 1, 2018, the Company adopted ASC 606 using the
modified retrospective transition method which resulted in an
adjustment to retained earnings for the cumulative effect of
applying the standard to all contracts not completed as of the
adoption date. Upon adoption, prepaid expenses and other current
assets increased by $10.7 million due to the capitalization of
the current portion of sales commissions and other assets increased
by $17.3 million due to the capitalization of the noncurrent
portion of sales commissions. Deferred tax liabilities increased by
$6.6 million due to temporary differences between the
accounting and tax carrying values of the capitalized commissions.
Retained earnings increased by $21.4 million as a net result
of these adjustments. The comparative information has not been
restated and continues to be reported under the accounting
standards in effect for those periods.
The Company has elected the use of practical expedients in its
adoption of the new standard, which includes continuing to record
revenue reported net of applicable taxes imposed on the related
transaction and the application of the standard to all contracts
not completed as of the adoption date.
The following tables summarize the impact of adopting ASC 606 on
the Company’s condensed consolidated financial statements
during the three months ended and as of March 31, 2018 (in
thousands):
As of March 31, 2018
As Reported Adjustments Balance Without
Condensed Consolidated Balance Sheet
Assets
Prepaid expenses and other current assets $ 56,735 $ (14,051 ) $ 42,684
Other assets 33,810 (20,003 ) 13,807
Liabilities
Deferred tax liabilities $ 218,507 $ (7,955 ) $ 210,552
Equity
Retained earnings $ 85,849 $ (26,098 ) $ 59,751
Three Months Ended March 31,
2018
As Reported Adjustments Balance Without
Condensed Consolidated Statement of Operations
Sales and marketing $ 88,215 $ 5,967 $ 94,182
(Provision for) benefit from income taxes $ (12,723 ) $ 1,391 $ (11,332 )
Net income (loss) $ 29,712 $ (4,576 ) $ 25,136
Net income (loss) per share
Basic $ 0.57 $ (0.09 ) $ 0.48
Diluted $ 0.56 $ (0.09 ) $ 0.47
Three Months Ended March 31,
2018
As Reported Adjustments Balance Without
Condensed Consolidated Statement of Cash Flows
Cash flows from operating activities
Net income $ 29,712 $ (4,576 ) $ 25,136
Benefit from deferred income taxes (9,353 ) (1,391 ) (10,744 )
Prepaid expenses and other current assets 4,767 3,362 8,129
Other assets (2,767 ) 2,605 (162 )
Net cash provided by operating activities 153,973
— 153,973
Costs to Obtain and Fulfill a
Contract
Revenue Recognition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The Company’s revenue by geography (based on customer
address) is as follows (in thousands):
Three Months Ended March 31,
2017 2018
Revenues:
United States $ 141,178 $ 211,754
United Kingdom 11,496 14,066
International—all other 34,784 53,397
Total revenue $ 187,458 $ 279,217
The Company’s revenue by product grouping is as follows (in
thousands):
Three Months Ended March 31,
2017 2018
Revenues:
Communications and collaboration $ 89,733 $ 149,907
Identity and access 60,546 84,670
Customer engagement and support 37,179 44,640
Total revenue $ 187,458 $ 279,217
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our service is made available to the
customer. Subscription periods range from monthly to multi-year,
with the majority of contracts being one year, billed annually in
advance, and non-cancelable.
Audio
Services
Accounts Receivable, Net
Contract Assets and Contract
Liabilities
Contract Assets
Contract Liabilities (Deferred
Revenue)
For the three months ended March 31, 2018, revenue recognized
related to deferred revenue at January 1, 2018 was
approximately $154 million. Approximately $503 million of
revenue is expected to be recognized from remaining performance
obligations as of March 31, 2018.
Changes in contract balances for the three months ended
March 31, 2018 are as follows (in thousands):
Deferred Revenue
Current Non-Current
Balance as of January 1, 2018 $ 340,570 $ 6,735
Increase (decrease), net 39,574 (1,958 )
Balance as of March 31, 2018 $ 380,144 $ 4,777
Concentrations of Credit Risk and Significant
Customers
For the three months ended March 31, 2017 and 2018, no
customer accounted for more than 10% of revenue. As of
December 31, 2017 and March 31, 2018, no customer
accounted for more than 10% of accounts receivable.
Segment Data
Marketable Securities available-for-sale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8, the Company recorded no material
impairments.
Foreign Currency
Translation period-end
Derivative Financial
Instruments
As of December 31, 2017 and March 31, 2018, the Company had
outstanding forward contracts with notional amounts equivalent to
the following (in thousands):
Currency Hedged December 31, March 31,
Euro / Canadian Dollar $ 556 $ 654
Euro / U.S. Dollar 4,208 4,961
Euro / British Pound 5,926 5,336
Israeli Shekel / Hungarian Forint 8,008
—
Total $ 18,698 $ 10,951
The Company had a net foreign currency gain of $0.1 million
for the three months ended March 31, 2017 and a net foreign
currency loss of $0.2 million for the three months ended
March 31, 2018, respectively, which are included in other
income (expense), net in the condensed consolidated statements of
operations.
Stock-Based Compensation —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Guarantees and Indemnification
Obligations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8, the Company has not experienced any losses related to these
indemnification obligations.
Net Income (Loss) Per Share
The Company excluded the following options to purchase common
shares and restricted stock units from the computation of diluted
net loss per share because they had an anti-dilutive impact (in
thousands):
Three Months Ended March 31,
2017 2018
Options to purchase common shares 234
—
Restricted stock units 1,806
—
Total options and restricted stock units 2,040
—
Basic and diluted net income (loss) per share was calculated as
follows (in thousands, except per share data):
Three months ended March 31,
2017 2018
Net income (loss) $ (18,564 ) $ 29,712
Basic:
Weighted average common shares outstanding, basic 43,570 52,457
Net income (loss) per share, basic $ (0.43 ) $ 0.57
Diluted:
Weighted average common shares outstanding 43,570 52,457
Add: Common stock equivalents
— 958
Weighted average common shares outstanding, diluted 43,570 53,415
Net income (loss) per share, diluted $ (0.43 ) $ 0.56
Recently Issued Accounting Pronouncements
On February 25, 2016, the FASB issued
ASU 2016-02, Leases 2016-02, right-of-use 2016-02 right-of-use
On January 26, 2017, the FASB issued
ASU 2017-04, Intangibles—Goodwill
and Other (Topic 350): Simplifying the
Test for Goodwill Impairment 2017-04, 2017-04 tax-deductible 2017-04
On February 15, 2018, the FASB issued ASU
2018-02, Income Statement—Reporting
Comprehensive Income—Reclassification of Certain Tax Effects
from Accumulated Other Comprehensive Income (Topic
220), 2018-02</t>
  </si>
  <si>
    <t>Fair Value of Financial Instruments</t>
  </si>
  <si>
    <t>Fair Value Disclosures [Abstract]</t>
  </si>
  <si>
    <t xml:space="preserve">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Company’s significant financial assets and liabilities
measured at fair value on a recurring basis were as follows (in
thousands):
Fair Value Measurements at December 31, 2017
Level 1 Level 2 Level 3 Total
Financial assets
Cash equivalents — money market funds $ 148,120 $ 10,000 $
— $ 158,120
Financial liabilities
Forward contracts ($18.7 million notional amount)
— 29
— 29
Fair Value Measurements at
March 31, 2018
Level 1 Level 2 Level 3 Total
Financial assets
Cash equivalents — money market funds $ 230,287 $
— $
— $ 230,287
Forward contracts ($11.0 million notional amount)
— 34
— 34 </t>
  </si>
  <si>
    <t>Acquisitions</t>
  </si>
  <si>
    <t>Business Combinations [Abstract]</t>
  </si>
  <si>
    <t xml:space="preserve">4. Acquisitions
Acquisition-Related Costs
Acquisition-related costs were $31.9 million and
$5.1 million for the three months ended March 31, 2017
and 2018, respectively.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the
Company’s initial estimated amount of contingent
consideration associated with acquisitions. Acquisition-related
costs for the three months ended March 31, 2017 were primarily
related to the Merger and included $17.1 million in
transaction, transition and integration-related expenses,
$7.9 million in integration-related severance costs and
$6.9 million of retention-based bonuses as well as
$1.6 million related to the Company’s 2015 and 2016
acquisitions. Acquisition-related costs for the three months ended
March 31, 2018 were primarily related to $0.5 million of
Merger-related transition and integration-related expenses,
$2.1 million in integration-related severance costs as well as
$1.5 million of transaction and integration-related expenses
for the acquisition of Jive Communications, Inc., which closed on
April 3, 2018, and $1.0 million of retention-based
bonuses primarily related to the Nanorep acquisition described
below.
2017 Acquisitions
Nanorep Technologies Ltd.
On July 31, 2017, the Company, through its wholly-owned
Hungarian subsidiary, acquired all of the outstanding equity
interests in Nanorep Technologies Ltd., or Nanorep, an Israeli
provider of artificial intelligence, chatbot and virtual assistant
services, for $43.2 million, net of cash acquired.
Additionally, the Company expects to pay up to $5 million in
cash to certain employees of Nanorep contingent upon their
continued service over the two-year
GetGo Merger
On January 31, 2017, the Company completed its Merger with a
wholly-owned subsidiary of Citrix, pursuant to which the Company
acquired Citrix’s GoTo Business. In connection with the
Merger, the Company issued 26.9 million shares of its common
stock to Citrix stockholders and an additional 0.4 million of
the Company’s restricted stock units in substitution for
certain outstanding Citrix restricted stock units held by the GoTo
Business employees. Based on the Company’s closing stock
price of $108.10 on January 31, 2017 as reported by the NASDAQ
Global Select Market, the total value of the shares of LogMeIn
common stock issued to Citrix stockholders in connection with the
Merger was $2.9 billion. In October 2017, pursuant to the
terms of the merger agreement, the Company paid $3.3 million
of additional purchase price for final adjustments related to
defined targets for cash and cash equivalents
and non-cash
The operations of the GoTo Business are included in the
Company’s operating results since the date of acquisition.
Since the Merger, the operating costs of the GoTo Business have
been integrated with the operating costs of the Company and
therefore, the Company has not provided operating income for the
GoTo Business. Further, in 2018, stand-alone GoTo Business revenue
will not be reported as the Company’s continued integration
of its go-to-market strategy has made this metric not comparable to
prior periods. During the three months ended March 31, 2017
and 2018, the Company recorded amortization of acquired intangibles
of $31.0 million and $56.2 million, respectively, and
acquisition-related transaction, transition and integration costs
directly attributable to the Merger of $30.3 million and
$2.7 million, respectively, within its condensed consolidated
financial statements.
The unaudited financial information in the table below summarizes
the combined results of operations for the Company and the GoTo
Business, on a pro forma basis, as though the Merger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through
the first quarter of 2017 (the quarter the Merger was completed),
and the related tax effects. The pro forma financial information is
presented for comparative purposes only and is not necessarily
indicative of the results of operations that would have been
achieved if the acquisition had taken place at the beginning of
2016.
Unaudited Pro Forma Financial Information (in millions)
Three Months Ended
As Reported Pro Forma
Revenue $ 187.5 $ 258.4
Net income (loss) $ (18.6 ) $ 11.2
Net income (loss) per share:
Basic $ (0.43 ) $ 0.21
Diluted $ (0.43 ) $ 0.21
Weighted average shares outstanding:
Basic 43.6 52.5
Diluted 43.6 53.7 </t>
  </si>
  <si>
    <t>Divestitures</t>
  </si>
  <si>
    <t>Text Block [Abstract]</t>
  </si>
  <si>
    <t>5. Divestitures
Divestiture of Xively
On February 9, 2018, the Company and certain of its
subsidiaries entered into an agreement to sell its Xively business.
On March 20, 2018, the Company completed the sale for
consideration of $49.9 million, comprised of
$42.4 million of cash received in the first quarter of 2018
and $7.5 million of receivables held back as an escrow by the
buyer as an exclusive security in the event of the Company’s
breach of any of the representations and warranties in the
definitive agreement. The $7.5 million receivable, due in
September 2019, was recorded at a net present value of
$7.2 million in other assets on the condensed consolidated
balance sheet.
The Xively disposition resulted in a gain of $33.9 million
recorded in the first quarter of 2018, comprised of the present
value of the $49.6 million received as consideration less net
assets disposed of $13.3 million and transaction costs of
$2.4 million. The net assets disposed are primarily
comprised of $14.0 million of goodwill allocated to the Xively
business. In fiscal year 2017, the Company recorded
approximately $3 million of revenue and $13 million of
operating expense directly related to its Xively business. The
sale of the Xively business does not constitute a significant
strategic shift that will have a material impact on the
Company’s ongoing operations and financial results.</t>
  </si>
  <si>
    <t>Goodwill and Intangible Assets</t>
  </si>
  <si>
    <t>Goodwill and Intangible Assets Disclosure [Abstract]</t>
  </si>
  <si>
    <t>6. Goodwill and Intangible Assets
The changes in the carrying amounts of goodwill during the three
months ended March 31, 2018 are primarily due to the reduction
of goodwill resulting from the divestiture of the Xively business.
For additional information regarding the Xively divestiture, see
Note 5 to the condensed consolidated financial statements.
Changes in goodwill for the three months ended March 31, 2018
are as follows (in thousands):
Balance, January 1, 2018 $ 2,208,725
Goodwill resulting from the divestiture of Xively business (14,000 )
Foreign currency translation adjustments (171 )
Balance, March 31, 2018 $ 2,194,554
Intangible assets consist of the following (in thousands):
December 31, 2017 March 31, 2018
Gross Accumulated Net Gross Accumulated Net Weighted
Identifiable intangible assets:
Customer relationships $ 810,779 $ 135,715 $ 675,064 $ 813,125 $ 173,781 $ 639,344 6.8
Technology 453,372 64,021 389,351 452,109 78,973 373,136 7.6
Trade names and trademarks 70,630 10,073 60,557 70,950 12,656 58,294 7.8
Other 1,360 1,323 37 3,581 1,081 2,500 7.8
Internally developed software 38,153 13,565 24,588 41,961 15,440 26,521 1.5
$1,374,294 $224,697 $1,149,597 $1,381,726 $281,931 $1,099,795
During the three months ended March 31, 2018, the Company
entered into an agreement to acquire a domain name for
$2.5 million, which was paid in April 2018. The Company also
capitalized $6.0 million and $7.1 million during the
three months ended March 31, 2017 and 2018, respectively, of
costs related to internally developed software to be sold as a
service incurred during the application development stage and is
amortizing these costs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and internally developed software is recorded within
cost of revenues and the amortization of trade names and
trademarks, customer relationships, and domain names (other) is
recorded within operating expenses. Amortization expense for
intangible assets consisted of the following (in thousands):
Three Months Ended
2017 2018
Cost of revenue:
Amortization of internally developed software $ 778 $ 4,394
Amortization of acquired intangibles (1) 9,140 17,885
Sub-Total 9,918 22,279
Amortization of acquired intangibles (1) 24,420 41,083
Total amortization of intangibles $ 34,338 $ 63,362
(1) Total amortization of acquired
intangibles was $33.6 million and $59.0 million for the
three months ended March 31, 2017 and 2018, respectively.
Future estimated amortization expense for intangible assets at
March 31, 2018 is as follows (in thousands):
Amortization Expense (Years Ending December 31) Amount
2018 (nine months ending December 31) $ 191,887
2019 237,123
2020 198,025
2021 161,944
2022 126,319
Thereafter 184,497
Total $ 1,099,795</t>
  </si>
  <si>
    <t>Accrued Liabilities</t>
  </si>
  <si>
    <t>Payables and Accruals [Abstract]</t>
  </si>
  <si>
    <t>7. Accrued Liabilities
Accrued liabilities consisted of the following (in thousands):
December 31, March 31, 2018
Marketing programs $ 6,883 $ 11,067
Payroll and payroll-related 30,204 36,599
Professional fees 5,353 5,520
Acquisition-related 6,783 5,808
Other accrued liabilities 33,203 50,678
Total accrued liabilities $ 82,426 $ 109,672
Acquisition-related costs include transaction, transition and
integration-related fees and expenses and contingent
retention-based bonus costs.</t>
  </si>
  <si>
    <t>Income Taxes</t>
  </si>
  <si>
    <t>Income Tax Disclosure [Abstract]</t>
  </si>
  <si>
    <t>8. Income Taxes
The Company recorded a benefit for federal, state, and foreign
taxes of $15.9 million on a loss before income taxes of
$34.4 million (46% effective tax rate) and a provision of
$12.7 million on a profit before income taxes of
$42.4 million (30% effective tax rate) for the three months
ended March 31, 2017 and 2018, respectively. The effective
income tax rates for the three months ended March 31, 2017 and
2018 were impacted by profits earned in certain foreign
jurisdictions, primarily the Company’s Irish subsidiaries,
which are subject to significantly lower tax rates than the U.S.
federal statutory rate. The effective income tax rate for the three
months ended March 31, 2017 and 2018 was also impacted by
$2.3 million and $1.7 million, respectively, of excess
tax deductions on stock compensation recorded as discrete tax
benefits and a $2.3 million tax benefit and a
$1.4 million tax provision, respectively, related to discrete
integration activities. During the three months ended
March 31, 2018, the Company recorded a discrete income tax
provision of $9.2 million on a pre-tax
As a result of the Tax Cuts and Jobs Act of 2017, or the U.S. Tax
Act, in the fourth quarter of 2017, the Company calculated its best
estimation of the impact of the U.S. Tax Act and recognized
a one-time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U.S. Tax Act. The ultimate impact
of the U.S. Tax Act may differ from this estimate, possibly
materially, due to changes in interpretations and assumptions,
guidance that may be issued and actions the Company may take in
response to the U.S. Tax Act. The U.S. Tax Act is highly complex
and the Company will continue to assess the impact that various
provisions will have on its business. Any subsequent adjustment to
these amounts will be recorded to current tax expense in the
quarter of 2018 when the analysis is complete. For the three months
ended March 31, 2018, the Company recorded a $0.7 million
tax provision to increase its one-time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March 31, 2018, the Company maintained a full
valuation allowance against the deferred tax assets of its
Hungarian subsidiary (this entity has historical tax losses) and
for a portion of its California and Massachusetts state net
operating losses. The Company concluded it was not more likely than
not that these deferred tax assets are realizable.
The Company files income tax returns in the U.S. federal
jurisdiction and various state and foreign jurisdictions. The
Company’s income tax returns are open to examination by
federal, state, and/or foreign tax authorities. The United States
federal income tax returns are open to examination from 2014. In
the normal course of business, the Company and its subsidiaries are
examined by various taxing authorities.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5.1 million and
$5.6 million as of December 31, 2017 and March 31,
2018, respectively. The Company’s policy is to record
estimated interest and penalties related to the underpayment of
income taxes or unrecognized tax benefits as a component of its
income tax provision, which was $14,000 and $25,000 of interest
expense for the three months ended March 31, 2017 and 2018,
respectively.</t>
  </si>
  <si>
    <t>Common Stock and Equity</t>
  </si>
  <si>
    <t>Equity [Abstract]</t>
  </si>
  <si>
    <t>9. Common Stock and Equity
On February 23, 2017, the Company’s Board of Directors
approved a three-year capital return plan intended to return up to
$700 million to stockholders through a combination of share
repurchases and dividends. During the first quarter of 2018, the
Company paid a cash dividend of $0.30 per share on
February 28, 2018 to stockholders of record as of
February 12, 2018. The Company’s Board of Directors will
continue to review this capital return plan for potential
modifications based on the Company’s financial performance,
business outlook and other considerations. The timing and number of
shares to be repurchased and/or the amount of cash dividends to be
paid to the Company’s stockholders pursuant to the capital
return plan will depend upon prevailing market conditions and other
factors. Additionally, the Company’s credit facility contains
certain financial and operating covenants that may restrict its
ability to pay dividends in the future.
The Company paid cash dividends per share during the periods
presented as follows:
Year Ended December 31, Year Ended December 31,
Dividends Amount Dividends Amount
First quarter (1) $ 0.50 $ 12.8 $ 0.30 $ 15.7
Second quarter 0.25 13.2
Third quarter 0.25 13.2
Fourth quarter 0.25 13.2
Total cash dividends paid $ 1.25 $ 52.4
(1) The dividend paid in the first
quarter of fiscal 2017 was the third of three special cash
dividends announced and paid in anticipation of the completion of
the GoTo Merger. The first two-special cash dividends were declared
and paid in 2016.
For the three months ended March 31, 2017 and 2018, the
Company repurchased 76,660 and 404,022 shares of its common stock
at an average price of $97.38 and $121.38 per share, respectively,
for a total cost of $7.5 million and $49.0 million,
respectively.</t>
  </si>
  <si>
    <t>Stock Incentive Plan</t>
  </si>
  <si>
    <t>Disclosure of Compensation Related Costs, Share-based Payments [Abstract]</t>
  </si>
  <si>
    <t>10. Stock Incentive Plan
The Company’s 2009 Stock Incentive Plan, or 2009 Plan, is
administered by the Board of Directors and the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s with time-based vesting conditions generally vest over
a three-year period while restricted stock units with market-based
or performance-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Effective on January 31, 2017, the Company’s
stockholders approved an amendment and restatement of the
Company’s 2009 Stock Incentive Plan, which increased the
number of shares of the Company’s common stock that may be
issued under the 2009 Plan by an additional 4.5 million shares
and extended the term of the plan to December 5, 2026. As of
March 31, 2018, 7.3 million shares remained available for
grant under the 2009 Plan.
The following table summarizes stock option activity during the
three months ended March 31, 2018 (shares and intrinsic value in
thousands):
Number of Options Weighted Average Weighted Average Aggregate
Outstanding, January 1, 2018 172 $ 30.33 3.7 $ 14,520
Granted
—
—
Exercised (3 ) 18.34
— $ 352
Forfeited
—
—
Outstanding, March 31, 2018 169 $ 30.57 3.4 $ 14,366
The aggregate intrinsic value was calculated based on the positive
differences between the fair value of the Company’s common
stock of $114.50 per share on December 31, 2017 and $115.55
per share on March 31, 2018, or at time of exercise, and the
exercise price of the options.
During the three months ended March 31, 2018, the Company
granted 17,625 time-based restricted stock units. Time-based
restricted stock units generally
vest one-third
Since 2013, the Company has granted to certain key executives
restricted stock unit awards with market-based vesting conditions,
which we refer to herein as TSR Units. These TSR Units are tied to
the individual executive’s continued employment with the
Company throughout the applicable performance period and the level
of the Company’s achievement of
a pre-established
The following table summarizes restricted stock unit activity,
including market-based TSR Units during the three months ended
March 31, 2018 (shares in thousands):
Number of shares Weighted Average
Unvested as of January 1, 2018 1,689 $ 90.91
Restricted stock units granted 18 116.65
Restricted stock units earned 19
Restricted stock units vested (277 ) 74.43
Restricted stock units forfeited (63 ) 83.65
Unvested as of March 31, 2018 1,386 $ 94.47
As of March 31, 2018, 101,988 TSR Units and 81,915 restricted
stock units with performance-based vesting conditions were
outstanding.
The Company recognized stock-based compensation expense within the
accompanying condensed consolidated statements of operations as
summarized in the following table (in thousands):
Three Months Ended March 31,
2017 2018
Cost of revenue $ 1,014 $ 1,216
Research and development 4,429 4,943
Sales and marketing 3,606 3,695
General and administrative 5,145 6,112
$ 14,194 $ 15,966
As of March 31, 2018, there was $84.3 million of total
unrecognized share-based compensation cost related to unvested
stock awards which are expected to be recognized over a weighted
average period of 1.8 years.</t>
  </si>
  <si>
    <t>Commitments and Contingencies</t>
  </si>
  <si>
    <t>Commitments and Contingencies Disclosure [Abstract]</t>
  </si>
  <si>
    <t>11. Commitments and Contingencies
Operating Leases
Rent expense under all leases was $4.7 million and
$5.1 million for the three months ended March 31, 2017
and 2018,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totaled $7.9 million and $9.0 million for
the three months ended March 31, 2017 and 2018,
respectively.
As of March 31, 2018, future minimum lease payments
under non-cancelable one-year
Years Ending December 31
2018 (nine months ending December 31) $ 34,255
2019 32,472
2020 26,177
2021 19,840
2022 14,578
Thereafter 34,694
Total minimum lease payments $ 162,016
Litigation
In February 2006, ‘01 Communiqué, or ‘01, filed a
patent infringement lawsuit against Citrix and Citrix Online, LLC
in the United States District Court for the Northern District of
Ohio (Case No. 1:06-cv-253),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t>
  </si>
  <si>
    <t>Accumulated Other Comprehensive Income (Loss)</t>
  </si>
  <si>
    <t>12. Accumulated Other Comprehensive Income (Loss)
Accumulated other comprehensive income (loss) consists of foreign
currency translation adjustments and changes in unrealized losses
and gains (net of tax) on marketable securities. The Company has
determined that the undistributed earnings of all of its foreign
subsidiaries, except for 100% of the current and prior year
earnings and foreign currency translation adjustments related to
those earnings, will continue to be indefinitely reinvested outside
the United States for any additional outside basis differences
inherent in these entities. Accumulated other comprehensive income
(loss) is reported as a component of stockholders’ equity
and, as of December 31, 2017 and March 31, 2018, was
comprised of cumulative translation adjustment gains of
$15.6 million and $21.0 million, respectively. There were
no material reclassifications to earnings in the three months
ending March 31, 2017 and 2018.</t>
  </si>
  <si>
    <t>Credit Facility</t>
  </si>
  <si>
    <t>Debt Disclosure [Abstract]</t>
  </si>
  <si>
    <t>13. Credit Facility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and Restat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There were no
outstanding borrowings as of March 31, 2018.
Loans under the Amended Credit Agreement bear interest at variable
rates which reset every 30 to 180 days depending on the rate and
period selected by the Company as described below.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March 31, 2018,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March 31, 2018, the Company had $2.1 million of
origination costs recorded in other assets on the accompanying
condensed consolidated balance sheet. As permitted by
ASU 2015-15,</t>
  </si>
  <si>
    <t>Subsequent Events</t>
  </si>
  <si>
    <t>Subsequent Events [Abstract]</t>
  </si>
  <si>
    <t>14. Subsequent Events
Cash Dividend
On April 24, 2018, the Company’s Board of Directors declared
a cash dividend of $0.30 per share of common stock. The dividend is
payable on May 25, 2018 to stockholders of record as of May 9,
2018.
Agreement to Acquire Jive Communications, Inc.
On April 3, 2018, the Company’s wholly-owned subsidiary,
LogMeIn USA, Inc., acquired Jive Communications, Inc., or Jive, a
provider of cloud-based phone systems and Unified Communications
services, pursuant to an Agreement and Plan of Merger dated
February 7, 2018. As a result of the acquisition, Jive became a
wholly-owned subsidiary of LogMeIn USA, Inc. LogMeIn USA, Inc. paid
approximately $342 million in cash (net of cash acquired) to
complete the acquisition, subject to a working capital adjustment
following the closing. In addition, LogMeIn USA, Inc. is expected
to pay up to $15 million in cash contingent payments to certain
employees of Jive upon the achievement of specified retention
milestones over the two-year period following the closing. The
Company funded the acquisition through a combination of cash
on-hand and $200 million of borrowings under its Amended Credit
Agreement. At the time of closing, Jive had approximately 700
employees and fiscal year 2017 revenue was approximately
$80 million. The Company has not yet completed its acquisition
accounting for this transaction.
Credit Facility
On April 2, 2018, the Company borrowed $200 million, or
the Loan, under the Amended Credit Agreement to partially fund the
acquisition of Jive. As of April 2, 2018, the annual rate on
the Loan was 3.19% (which will reset on May 3, 2018).</t>
  </si>
  <si>
    <t>Summary of Significant Accounting Policies (Policies)</t>
  </si>
  <si>
    <t>Principles of Consolidation</t>
  </si>
  <si>
    <t>Unaudited Interim Condensed Consolidated Financial Statements</t>
  </si>
  <si>
    <t>Unaudited Interim Condensed Consolidated Financial
Statements 10-K,</t>
  </si>
  <si>
    <t>Use of Estimates</t>
  </si>
  <si>
    <t>Recently Adopted Accounting Pronouncements</t>
  </si>
  <si>
    <t>Recently Adopted Accounting Pronouncements
On January 1, 2018, the Company adopted
ASU 2016-18, Statement
of Cash Flows (Topic 230): Restricted Cash (a consensus of the
FASB’s EITF) 2016-18, 2016-18
Cash and cash equivalents subject to contractual restrictions and
not readily available for use are classified as restricted cash.
The Company’s restricted cash balances are primarily made up
of cash posted as collateral for its worldwide facility leases. The
following table provides a reconciliation of cash, cash equivalents
and restricted cash as reported in the condensed consolidated
balance sheet as of December 31, 2015, 2016 and 2017 and
March 31, 2017 and 2018, to the total of the amounts reported
in the condensed consolidated statement of cash flows included
herein (in thousands):
As of
December 31, As of
March 31,
2015 2016 2017 2017 2018
Cash and cash equivalents $ 123,143 $ 140,756 $ 252,402 $ 266,723 $ 365,180
Restricted cash, current, included in prepaid expenses and other
current assets
— 98 12 151 58
Restricted cash, net of current portion 2,468 2,481 1,795 1,368 1,844
Cash, cash equivalents and restricted cash $ 125,611 $ 143,335 $ 254,209 $ 268,242 $ 367,082
In May 2014, the Financial Accounting Standards Board, or FASB,
issued ASU 2014-09, Revenue
from Contracts with Customers 340-40, Other
Assets and Deferred Costs- Contracts with Customers
Revenue recognition from the Company’s primary revenue
streams remained substantially unchanged following adoption of ASC
606 and therefore did not have a material impact on its revenues.
The Company also considered the impact of ASC 606
subtopic ASC 340-40. 340-40,
On January 1, 2018, the Company adopted ASC 606 using the
modified retrospective transition method which resulted in an
adjustment to retained earnings for the cumulative effect of
applying the standard to all contracts not completed as of the
adoption date. Upon adoption, prepaid expenses and other current
assets increased by $10.7 million due to the capitalization of
the current portion of sales commissions and other assets increased
by $17.3 million due to the capitalization of the noncurrent
portion of sales commissions. Deferred tax liabilities increased by
$6.6 million due to temporary differences between the
accounting and tax carrying values of the capitalized commissions.
Retained earnings increased by $21.4 million as a net result
of these adjustments. The comparative information has not been
restated and continues to be reported under the accounting
standards in effect for those periods.
The Company has elected the use of practical expedients in its
adoption of the new standard, which includes continuing to record
revenue reported net of applicable taxes imposed on the related
transaction and the application of the standard to all contracts
not completed as of the adoption date.</t>
  </si>
  <si>
    <t>Costs to Obtain and Fulfill a Contract</t>
  </si>
  <si>
    <t xml:space="preserve">Costs to Obtain and Fulfill a
Contract </t>
  </si>
  <si>
    <t>Revenue Recognition</t>
  </si>
  <si>
    <t>Revenue Recognition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t>
  </si>
  <si>
    <t>Disaggregated Revenue</t>
  </si>
  <si>
    <t xml:space="preserve">Disaggregated Revenue </t>
  </si>
  <si>
    <t>Performance obligations</t>
  </si>
  <si>
    <t xml:space="preserve">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our service is made available to the
customer. Subscription periods range from monthly to multi-year,
with the majority of contracts being one year, billed annually in
advance, and non-cancelable.
Audio
Services </t>
  </si>
  <si>
    <t>Accounts Receivable, Net</t>
  </si>
  <si>
    <t>Contract Assets and Contract Liabilities</t>
  </si>
  <si>
    <t>Contract Assets</t>
  </si>
  <si>
    <t>Contract Liabilities (Deferred Revenue)</t>
  </si>
  <si>
    <t>Contract Liabilities (Deferred
Revenue)
For the three months ended March 31, 2018, revenue recognized
related to deferred revenue at January 1, 2018 was
approximately $154 million. Approximately $503 million of
revenue is expected to be recognized from remaining performance
obligations as of March 31, 2018.
Changes in contract balances for the three months ended
March 31, 2018 are as follows (in thousands):
Deferred Revenue
Current Non-Current
Balance as of January 1, 2018 $ 340,570 $ 6,735
Increase (decrease), net 39,574 (1,958 )
Balance as of March 31, 2018 $ 380,144 $ 4,777</t>
  </si>
  <si>
    <t>Segment Data</t>
  </si>
  <si>
    <t>Marketable Securities</t>
  </si>
  <si>
    <t>Marketable Securities available-for-sale</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8, the Company recorded no material
impairments.</t>
  </si>
  <si>
    <t>Foreign Currency Translation</t>
  </si>
  <si>
    <t>Foreign Currency Translation period-end</t>
  </si>
  <si>
    <t>Derivative Financial Instruments</t>
  </si>
  <si>
    <t>Derivative Financial
Instruments
As of December 31, 2017 and March 31, 2018, the Company had
outstanding forward contracts with notional amounts equivalent to
the following (in thousands):
Currency Hedged December 31, March 31,
Euro / Canadian Dollar $ 556 $ 654
Euro / U.S. Dollar 4,208 4,961
Euro / British Pound 5,926 5,336
Israeli Shekel / Hungarian Forint 8,008
—
Total 18,698 $ 10,951
The Company had a net foreign currency gain of $0.1 million
for the three months ended March 31, 2017 and a net foreign
currency loss of $0.2 million for the three months ended
March 31, 2018, respectively, which are included in other
income (expense), net in the condensed consolidated statements of
operations.</t>
  </si>
  <si>
    <t>Stock-Based Compensation</t>
  </si>
  <si>
    <t>Stock-Based Compensation —</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t>
  </si>
  <si>
    <t>Guarantees and Indemnification Obligations</t>
  </si>
  <si>
    <t>Guarantees and Indemnification Obligations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8, the Company has not experienced any losses related to these
indemnification obligations.</t>
  </si>
  <si>
    <t>Net Income (Loss) Per Share</t>
  </si>
  <si>
    <t>Net Income (Loss) Per Share
The Company excluded the following options to purchase common
shares and restricted stock units from the computation of diluted
net loss per share because they had an anti-dilutive impact (in
thousands):
Three Months Ended March 31,
2017 2018
Options to purchase common shares 234
—
Restricted stock units 1,806
—
Total options and restricted stock units 2,040
—
Basic and diluted net income (loss) per share was calculated as
follows (in thousands, except per share data):
Three months ended March 31,
2017 2018
Net income (loss) $ (18,564 ) $ 29,712
Basic:
Weighted average common shares outstanding, basic 43,570 52,457
Net income (loss) per share, basic $ (0.43 ) $ 0.57
Diluted:
Weighted average common shares outstanding 43,570 52,457
Add: Common stock equivalents
— 958
Weighted average common shares outstanding, diluted 43,570 53,415
Net income (loss) per share, diluted $ (0.43 ) $ 0.56</t>
  </si>
  <si>
    <t>Recently Issued Accounting Pronouncements</t>
  </si>
  <si>
    <t>Recently Issued Accounting Pronouncements
On February 25, 2016, the FASB issued
ASU 2016-02, Leases 2016-02, right-of-use 2016-02 right-of-use
On January 26, 2017, the FASB issued
ASU 2017-04, Intangibles—Goodwill
and Other (Topic 350): Simplifying the
Test for Goodwill Impairment 2017-04, 2017-04 tax-deductible 2017-04
On February 15, 2018, the FASB issued ASU
2018-02, Income Statement—Reporting
Comprehensive Income—Reclassification of Certain Tax Effects
from Accumulated Other Comprehensive Income (Topic
220), 2018-02</t>
  </si>
  <si>
    <t>Summary of Significant Accounting Policies (Tables)</t>
  </si>
  <si>
    <t>Reconciliation of Cash, Cash Equivalents and Restricted Cash</t>
  </si>
  <si>
    <t>The following table provides a reconciliation of cash, cash
equivalents and restricted cash as reported in the condensed
consolidated balance sheet as of December 31, 2015, 2016 and
2017 and March 31, 2017 and 2018, to the total of the amounts
reported in the condensed consolidated statement of cash flows
included herein (in thousands):
As of
December 31, As of
March 31,
2015 2016 2017 2017 2018
Cash and cash equivalents $ 123,143 $ 140,756 $ 252,402 $ 266,723 $ 365,180
Restricted cash, current, included in prepaid expenses and other
current assets
— 98 12 151 58
Restricted cash, net of current portion 2,468 2,481 1,795 1,368 1,844
Cash, cash equivalents and restricted cash $ 125,611 $ 143,335 $ 254,209 $ 268,242 $ 367,082</t>
  </si>
  <si>
    <t>Summary of Impact of Adopting ASC 606 on Company's Condensed Consolidated Financial Statements</t>
  </si>
  <si>
    <t xml:space="preserve">The following tables summarize the impact of adopting ASC 606 on
the Company’s condensed consolidated financial statements
during the three months ended and as of March 31, 2018 (in
thousands):
As of March 31, 2018
As Reported Adjustments Balance Without
Condensed Consolidated Balance Sheet
Assets
Prepaid expenses and other current assets $ 56,735 $ (14,051 ) $ 42,684
Other assets 33,810 (20,003 ) 13,807
Liabilities
Deferred tax liabilities $ 218,507 $ (7,955 ) $ 210,552
Equity
Retained earnings $ 85,849 $ (26,098 ) $ 59,751
Three Months Ended March 31,
2018
As Reported Adjustments Balance Without
Condensed Consolidated Statement of Operations
Sales and marketing $ 88,215 $ 5,967 $ 94,182
(Provision for) benefit from income taxes $ (12,723 ) $ 1,391 $ (11,332 )
Net income (loss) $ 29,712 $ (4,576 ) $ 25,136
Net income (loss) per share
Basic $ 0.57 $ (0.09 ) $ 0.48
Diluted $ 0.56 $ (0.09 ) $ 0.47
Three Months Ended March 31,
2018
As Reported Adjustments Balance Without
Condensed Consolidated Statement of Cash Flows
Cash flows from operating activities
Net income $ 29,712 $ (4,576 ) $ 25,136
Benefit from deferred income taxes (9,353 ) (1,391 ) (10,744 )
Prepaid expenses and other current assets 4,767 3,362 8,129
Other assets (2,767 ) 2,605 (162 )
Net cash provided by operating activities 153,973
— 153,973 </t>
  </si>
  <si>
    <t>Schedule of Revenue by Geographic Areas</t>
  </si>
  <si>
    <t>The Company’s revenue by geography (based on customer
address) is as follows (in thousands):
Three Months Ended March 31,
2017 2018
Revenues:
United States $ 141,178 $ 211,754
United Kingdom 11,496 14,066
International—all other 34,784 53,397
Total revenue $ 187,458 $ 279,217</t>
  </si>
  <si>
    <t>Schedule of Revenue by Product Grouping</t>
  </si>
  <si>
    <t>The Company’s revenue by product grouping is as follows (in
thousands):
Three Months Ended March 31,
2017 2018
Revenues:
Communications and collaboration $ 89,733 $ 149,907
Identity and access 60,546 84,670
Customer engagement and support 37,179 44,640
Total revenue $ 187,458 $ 279,217</t>
  </si>
  <si>
    <t>Summary of Changes in Deferred Revenue</t>
  </si>
  <si>
    <t>Changes in contract balances for the three months ended
March 31, 2018 are as follows (in thousands):
Deferred Revenue
Current Non-Current
Balance as of January 1, 2018 $ 340,570 $ 6,735
Increase (decrease), net 39,574 (1,958 )
Balance as of March 31, 2018 $ 380,144 $ 4,777</t>
  </si>
  <si>
    <t>Summary of Outstanding Forward Contracts with Notional Amounts Equivalents</t>
  </si>
  <si>
    <t>As of December 31, 2017 and March 31, 2018, the Company had
outstanding forward contracts with notional amounts equivalent to
the following (in thousands):
Currency Hedged December 31, March 31,
Euro / Canadian Dollar $ 556 $ 654
Euro / U.S. Dollar 4,208 4,961
Euro / British Pound 5,926 5,336
Israeli Shekel / Hungarian Forint 8,008
—
Total $ 18,698 $ 10,951</t>
  </si>
  <si>
    <t>Schedule of Options to Purchase Common Shares and Restricted Stock Units</t>
  </si>
  <si>
    <t>The Company excluded the following options to purchase common
shares and restricted stock units from the computation of diluted
net loss per share because they had an anti-dilutive impact (in
thousands):
Three Months Ended March 31,
2017 2018
Options to purchase common shares 234
—
Restricted stock units 1,806
—
Total options and restricted stock units 2,040
—</t>
  </si>
  <si>
    <t>Reconciliation of Basic and Diluted Net Income per Share</t>
  </si>
  <si>
    <t>Basic and diluted net income (loss) per share was calculated as
follows (in thousands, except per share data):
Three months ended March 31,
2017 2018
Net income (loss) $ (18,564 ) $ 29,712
Basic:
Weighted average common shares outstanding, basic 43,570 52,457
Net income (loss) per share, basic $ (0.43 ) $ 0.57
Diluted:
Weighted average common shares outstanding 43,570 52,457
Add: Common stock equivalents
— 958
Weighted average common shares outstanding, diluted 43,570 53,415
Net income (loss) per share, diluted $ (0.43 ) $ 0.56</t>
  </si>
  <si>
    <t>Fair Value of Financial Instruments (Tables)</t>
  </si>
  <si>
    <t>Summary of Company's Significant Financial Assets and Liabilities Measured at Fair Value on Recurring Basis</t>
  </si>
  <si>
    <t xml:space="preserve">The Company’s significant financial assets and liabilities
measured at fair value on a recurring basis were as follows (in
thousands):
Fair Value Measurements at December 31, 2017
Level 1 Level 2 Level 3 Total
Financial assets
Cash equivalents — money market funds $ 148,120 $ 10,000 $
— $ 158,120
Financial liabilities
Forward contracts ($18.7 million notional amount)
— 29
— 29
Fair Value Measurements at
March 31, 2018
Level 1 Level 2 Level 3 Total
Financial assets
Cash equivalents — money market funds $ 230,287 $
— $
— $ 230,287
Forward contracts ($11.0 million notional amount)
— 34
— 34 </t>
  </si>
  <si>
    <t>Acquisitions (Tables)</t>
  </si>
  <si>
    <t>Summary of Unaudited Pro Forma Information</t>
  </si>
  <si>
    <t xml:space="preserve">Unaudited Pro Forma Financial Information (in millions)
Three Months Ended
As Reported Pro Forma
Revenue $ 187.5 $ 258.4
Net income (loss) $ (18.6 ) $ 11.2
Net income (loss) per share:
Basic $ (0.43 ) $ 0.21
Diluted $ (0.43 ) $ 0.21
Weighted average shares outstanding:
Basic 43.6 52.5
Diluted 43.6 53.7 </t>
  </si>
  <si>
    <t>Goodwill and Intangible Assets (Tables)</t>
  </si>
  <si>
    <t>Changes in Goodwill</t>
  </si>
  <si>
    <t>Changes in goodwill for the three months ended March 31, 2018
are as follows (in thousands):
Balance, January 1, 2018 $ 2,208,725
Goodwill resulting from the divestiture of Xively business (14,000 )
Foreign currency translation adjustments (171 )
Balance, March 31, 2018 $ 2,194,554</t>
  </si>
  <si>
    <t>Intangible Assets</t>
  </si>
  <si>
    <t>Intangible assets consist of the following (in thousands):
December 31,
2017 March 31,
2018
Gross Accumulated Net Gross Accumulated Net Weighted
Identifiable intangible assets:
Customer relationships $ 810,779 $ 135,715 $ 675,064 $ 813,125 $ 173,781 $ 639,344 6.8
Technology 453,372 64,021 389,351 452,109 78,973 373,136 7.6
Trade names and trademarks 70,630 10,073 60,557 70,950 12,656 58,294 7.8
Other 1,360 1,323 37 3,581 1,081 2,500 7.8
Internally developed software 38,153 13,565 24,588 41,961 15,440 26,521 1.5
$1,374,294 $224,697 $1,149,597 $1,381,726 $281,931 $1,099,795</t>
  </si>
  <si>
    <t>Amortization Expense for Intangible Assets</t>
  </si>
  <si>
    <t>Amortization expense for intangible assets consisted of the
following (in thousands):
Three Months Ended
2017 2018
Cost of revenue:
Amortization of internally developed software $ 778 $ 4,394
Amortization of acquired intangibles (1) 9,140 17,885
Sub-Total 9,918 22,279
Amortization of acquired intangibles (1) 24,420 41,083
Total amortization of intangibles $ 34,338 $ 63,362
(1) Total amortization of acquired
intangibles was $33.6 million and $59.0 million for the
three months ended March 31, 2017 and 2018, respectively.</t>
  </si>
  <si>
    <t>Future Estimated Amortization Expense</t>
  </si>
  <si>
    <t>Future estimated amortization expense for intangible assets at
March 31, 2018 is as follows (in thousands):
Amortization Expense (Years Ending December 31) Amount
2018 (nine months ending December 31) $ 191,887
2019 237,123
2020 198,025
2021 161,944
2022 126,319
Thereafter 184,497
Total $ 1,099,795</t>
  </si>
  <si>
    <t>Accrued Liabilities (Tables)</t>
  </si>
  <si>
    <t>Summary of Accrued Liabilities</t>
  </si>
  <si>
    <t>Accrued liabilities consisted of the following (in thousands):
December 31, March 31, 2018
Marketing programs $ 6,883 $ 11,067
Payroll and payroll-related 30,204 36,599
Professional fees 5,353 5,520
Acquisition-related 6,783 5,808
Other accrued liabilities 33,203 50,678
Total accrued liabilities $ 82,426 $ 109,672</t>
  </si>
  <si>
    <t>Common Stock and Equity (Tables)</t>
  </si>
  <si>
    <t>Summary of Dividend Declared and Paid</t>
  </si>
  <si>
    <t>The Company paid cash dividends per share during the periods
presented as follows:
Year Ended December 31, Year Ended December 31,
Dividends Amount Dividends Amount
First quarter (1) $ 0.50 $ 12.8 $ 0.30 $ 15.7
Second quarter 0.25 13.2
Third quarter 0.25 13.2
Fourth quarter 0.25 13.2
Total cash dividends paid $ 1.25 $ 52.4
(1) The dividend paid in the first
quarter of fiscal 2017 was the third of three special cash
dividends announced and paid in anticipation of the completion of
the GoTo Merger. The first two-special cash dividends were declared
and paid in 2016.</t>
  </si>
  <si>
    <t>Stock Incentive Plan (Tables)</t>
  </si>
  <si>
    <t>Summary of Stock Option Activity</t>
  </si>
  <si>
    <t>The following table summarizes stock option activity during the
three months ended March 31, 2018 (shares and intrinsic value in
thousands):
Number of Options Weighted Average Weighted Average Aggregate
Outstanding, January 1, 2018 172 $ 30.33 3.7 $ 14,520
Granted
—
—
Exercised (3 ) 18.34
— $ 352
Forfeited
—
—
Outstanding, March 31, 2018 169 $ 30.57 3.4 $ 14,366</t>
  </si>
  <si>
    <t>Schedule of Restricted Stock Unit Activity Including Market-based Units</t>
  </si>
  <si>
    <t>The following table summarizes restricted stock unit activity,
including market-based TSR Units during the three months ended
March 31, 2018 (shares in thousands):
Number of shares Weighted Average
Unvested as of January 1, 2018 1,689 $ 90.91
Restricted stock units granted 18 116.65
Restricted stock units earned 19
Restricted stock units vested (277 ) 74.43
Restricted stock units forfeited (63 ) 83.65
Unvested as of March 31, 2018 1,386 $ 94.47</t>
  </si>
  <si>
    <t>Schedule of Stock Based Compensation Allocated to Expense</t>
  </si>
  <si>
    <t>The Company recognized stock-based compensation expense within the
accompanying condensed consolidated statements of operations as
summarized in the following table (in thousands):
Three Months Ended March 31,
2017 2018
Cost of revenue $ 1,014 $ 1,216
Research and development 4,429 4,943
Sales and marketing 3,606 3,695
General and administrative 5,145 6,112
$ 14,194 $ 15,966</t>
  </si>
  <si>
    <t>Commitments and Contingencies (Tables)</t>
  </si>
  <si>
    <t>Schedule of Minimum Future Lease Payments Receivable</t>
  </si>
  <si>
    <t>As of March 31, 2018, future minimum lease payments under
non-cancelable one-year
Years Ending December 31
2018 (nine months ending December 31) $ 34,255
2019 32,472
2020 26,177
2021 19,840
2022 14,578
Thereafter 34,694
Total minimum lease payments $ 162,016</t>
  </si>
  <si>
    <t>Summary of Significant Accounting Policies - Reconciliation of Cash, Cash Equivalents and Restricted Cash (Detail) - USD ($) $ in Thousands</t>
  </si>
  <si>
    <t>Dec. 31, 2016</t>
  </si>
  <si>
    <t>Dec. 31, 2015</t>
  </si>
  <si>
    <t>Cash, Cash Equivalents, Restricted Cash and Restricted Cash Equivalents [Abstract]</t>
  </si>
  <si>
    <t>Restricted cash, current, included in prepaid expenses and other current assets</t>
  </si>
  <si>
    <t>Cash, cash equivalents and restricted cash</t>
  </si>
  <si>
    <t>Summary of Significant Accounting Policies - Additional Information (Detail)</t>
  </si>
  <si>
    <t>Jan. 01, 2018USD ($)</t>
  </si>
  <si>
    <t>Mar. 31, 2018USD ($)Customer</t>
  </si>
  <si>
    <t>Mar. 31, 2017USD ($)Customer</t>
  </si>
  <si>
    <t>Dec. 31, 2017USD ($)Customer</t>
  </si>
  <si>
    <t>Organization And Summary Of Significant Accounting Policies [Line Items]</t>
  </si>
  <si>
    <t>Increase in prepaid expenses and other current assets</t>
  </si>
  <si>
    <t>Increase in other assets</t>
  </si>
  <si>
    <t>Current deferred commissions</t>
  </si>
  <si>
    <t>Noncurrent deferred commissions</t>
  </si>
  <si>
    <t>Amortization expense related to deferred commissions</t>
  </si>
  <si>
    <t>Unbilled receivables</t>
  </si>
  <si>
    <t>Contract assets</t>
  </si>
  <si>
    <t>Revenue recognized related to deferred revenue</t>
  </si>
  <si>
    <t>Revenue is expected to be recognized from remaining performance obligations</t>
  </si>
  <si>
    <t>Marketable securities, maturities remaining</t>
  </si>
  <si>
    <t>2 years</t>
  </si>
  <si>
    <t>Marketable securities, amortized cost</t>
  </si>
  <si>
    <t>Marketable securities</t>
  </si>
  <si>
    <t>Marketable securities, unrealized gains</t>
  </si>
  <si>
    <t>Marketable securities, unrealized losses</t>
  </si>
  <si>
    <t>Long-lived asset impairment</t>
  </si>
  <si>
    <t>Net foreign currency contract gain (loss)</t>
  </si>
  <si>
    <t>Accounting Standards Update 2014-09 [Member]</t>
  </si>
  <si>
    <t>Increase in deferred tax liabilities</t>
  </si>
  <si>
    <t>Increase in retained earnings</t>
  </si>
  <si>
    <t>Sales Revenue, Net [Member]</t>
  </si>
  <si>
    <t>Revenue, number of customers accounted | Customer</t>
  </si>
  <si>
    <t>Accounts Receivable [Member]</t>
  </si>
  <si>
    <t>Accounts receivable, number of major customers | Customer</t>
  </si>
  <si>
    <t>Indemnification Agreement [Member]</t>
  </si>
  <si>
    <t>Losses related to indemnification obligations</t>
  </si>
  <si>
    <t>Minimum [Member] | Customer Concentration Risk [Member] | Sales Revenue, Net [Member]</t>
  </si>
  <si>
    <t>Percentage outstanding for major customer</t>
  </si>
  <si>
    <t>10.00%</t>
  </si>
  <si>
    <t>Minimum [Member] | Credit Concentration Risk [Member] | Accounts Receivable [Member]</t>
  </si>
  <si>
    <t>Maximum [Member]</t>
  </si>
  <si>
    <t>Useful lives of identifiable intangible assets acquired</t>
  </si>
  <si>
    <t>11 years</t>
  </si>
  <si>
    <t>Summary of Significant Accounting Policies - Summary of Impact of Adopting ASC 606 on Company's Condensed Consolidated Financial Statements (Detail) - USD ($) $ / shares in Units, $ in Thousands</t>
  </si>
  <si>
    <t>ASSETS</t>
  </si>
  <si>
    <t>Liabilities</t>
  </si>
  <si>
    <t>Equity</t>
  </si>
  <si>
    <t>Condensed Consolidated Statement of Operations</t>
  </si>
  <si>
    <t>Net income (loss) per share</t>
  </si>
  <si>
    <t>Net income</t>
  </si>
  <si>
    <t>Balance Without Adoption of ASC 606 [Member]</t>
  </si>
  <si>
    <t>Adjustments [Member]</t>
  </si>
  <si>
    <t>Summary of Significant Accounting Policies - Schedule of Revenue and Long-lived Assets by Geographic Areas (Detail) - USD ($) $ in Thousands</t>
  </si>
  <si>
    <t>Revenues from External Customers and Long-Lived Assets [Line Items]</t>
  </si>
  <si>
    <t>Revenues</t>
  </si>
  <si>
    <t>United States [Member]</t>
  </si>
  <si>
    <t>United Kingdom [Member]</t>
  </si>
  <si>
    <t>International - All Other [Member]</t>
  </si>
  <si>
    <t>Summary of Significant Accounting Policies - Schedule of Revenue by Product Grouping (Detail) - USD ($) $ in Thousands</t>
  </si>
  <si>
    <t>Revenue from External Customer [Line Items]</t>
  </si>
  <si>
    <t>Communications and Collaboration [Member]</t>
  </si>
  <si>
    <t>Identity and Access [Member]</t>
  </si>
  <si>
    <t>Customer Engagement And Support [Member]</t>
  </si>
  <si>
    <t>Summary of Significant Accounting Policies - Summary of Changes in Deferred Revenue (Detail) $ in Thousands</t>
  </si>
  <si>
    <t>Mar. 31, 2018USD ($)</t>
  </si>
  <si>
    <t>Deferred Revenue Disclosure [Abstract]</t>
  </si>
  <si>
    <t>Balance as of January 1, 2018</t>
  </si>
  <si>
    <t>Increase (decrease), net</t>
  </si>
  <si>
    <t>Balance as of March 31, 2018</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Canadian Dollar [Member]</t>
  </si>
  <si>
    <t>Euro / U.S. Dollar [Member]</t>
  </si>
  <si>
    <t>Euro / British Pound [Member]</t>
  </si>
  <si>
    <t>Israeli Shekel / Hungarian Forint [Member]</t>
  </si>
  <si>
    <t>Summary of Significant Accounting Policies - Schedule of Options to Purchase Common Shares and Restricted Stock Units (Detail) shares in Thousands</t>
  </si>
  <si>
    <t>Mar. 31, 2017share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Weighted average common shares outstanding</t>
  </si>
  <si>
    <t>Add: Common stock equivalents</t>
  </si>
  <si>
    <t>Weighted average common shares outstanding, diluted</t>
  </si>
  <si>
    <t>Net income (loss) per share, diluted</t>
  </si>
  <si>
    <t>Fair Value of Financial Instruments - Summary of Company's Significant Financial Assets and Liabilities Measured at Fair Value on Recurring Basis (Detail) - USD ($) $ in Thousands</t>
  </si>
  <si>
    <t>Forward Contracts [Member]</t>
  </si>
  <si>
    <t>Fair Value, Assets and Liabilities Measured on Recurring and Nonrecurring Basis [Line Items]</t>
  </si>
  <si>
    <t>Forward contracts</t>
  </si>
  <si>
    <t>Money Market Funds [Member]</t>
  </si>
  <si>
    <t>Cash equivalents</t>
  </si>
  <si>
    <t>Recurring [Member] | Significant Other Observable Inputs (Level 2) [Member] | Forward Contracts [Member]</t>
  </si>
  <si>
    <t>Recurring [Member] | Money Market Funds [Member] | Quoted Prices in Active Markets for Identical Items (Level 1) [Member]</t>
  </si>
  <si>
    <t>Recurring [Member] | Money Market Funds [Member] | Significant Other Observable Inputs (Level 2) [Member]</t>
  </si>
  <si>
    <t>Fair Value of Financial Instruments - Summary of Company's Significant Financial Assets and Liabilities Measured at Fair Value on Recurring Basis (Parenthetical) (Detail) - Forward Contracts [Member] - USD ($)</t>
  </si>
  <si>
    <t>Financial liabilities notional amount</t>
  </si>
  <si>
    <t>Financial assets notional amount</t>
  </si>
  <si>
    <t>Acquisitions - Additional Information (Detail) $ / shares in Units, $ in Thousands, shares in Millions</t>
  </si>
  <si>
    <t>Jul. 31, 2017USD ($)Employees</t>
  </si>
  <si>
    <t>Jan. 31, 2017USD ($)$ / sharesshares</t>
  </si>
  <si>
    <t>Oct. 31, 2017USD ($)</t>
  </si>
  <si>
    <t>Business Acquisition [Line Items]</t>
  </si>
  <si>
    <t>Acquisition-related costs</t>
  </si>
  <si>
    <t>Acquisition related transaction, transition and integration-related costs</t>
  </si>
  <si>
    <t>Acquisition related integration-related severance expenses</t>
  </si>
  <si>
    <t>Acquisition related retention-based bonus payment expense</t>
  </si>
  <si>
    <t>Nanorep Technologies Ltd [Member]</t>
  </si>
  <si>
    <t>Number of employees | Employees</t>
  </si>
  <si>
    <t>Minimum years of service for contingent payment</t>
  </si>
  <si>
    <t>Nanorep Technologies Ltd [Member] | Employees [Member]</t>
  </si>
  <si>
    <t>Contingent consideration payable</t>
  </si>
  <si>
    <t>Citrix Systems Inc [Member]</t>
  </si>
  <si>
    <t>Number of shares issued in connection with merger | shares</t>
  </si>
  <si>
    <t>Number of restricted stock units, issued | shares</t>
  </si>
  <si>
    <t>Closing stock price per share | $ / shares</t>
  </si>
  <si>
    <t>Business combination transaction amount</t>
  </si>
  <si>
    <t>GoToBusiness [Member]</t>
  </si>
  <si>
    <t>Jive Communications, Inc [Member]</t>
  </si>
  <si>
    <t>2015 and 2016 Acquisitions [Member]</t>
  </si>
  <si>
    <t>GetGo, Inc. [Member]</t>
  </si>
  <si>
    <t>Acquisitions - Summary of Unaudited Pro Forma Information (Detail) - USD ($) $ / shares in Units, shares in Thousands, $ in Thousands</t>
  </si>
  <si>
    <t>Divestitures - Additional Information (Detail) - USD ($) $ in Thousands</t>
  </si>
  <si>
    <t>Mar. 20, 2018</t>
  </si>
  <si>
    <t>Divestitures [Line Items]</t>
  </si>
  <si>
    <t>Xively [Member]</t>
  </si>
  <si>
    <t>Proceeds from divestiture of business</t>
  </si>
  <si>
    <t>Proceeds from divestiture of business, net of cash divested</t>
  </si>
  <si>
    <t>Cash receivables held back as an escrow by the buyer</t>
  </si>
  <si>
    <t>Receivables recorded at net present value in other assets</t>
  </si>
  <si>
    <t>Present value received as consideration</t>
  </si>
  <si>
    <t>Net assets disposed</t>
  </si>
  <si>
    <t>Transaction-related cost</t>
  </si>
  <si>
    <t>GAAP expense</t>
  </si>
  <si>
    <t>Goodwill and Intangible Assets - Changes in Goodwill (Detail) $ in Thousands</t>
  </si>
  <si>
    <t>Goodwill [Line Items]</t>
  </si>
  <si>
    <t>Beginning balance</t>
  </si>
  <si>
    <t>Foreign currency translation adjustments</t>
  </si>
  <si>
    <t>Ending balance</t>
  </si>
  <si>
    <t>Goodwill resulting from the divestiture of Xively business</t>
  </si>
  <si>
    <t>Goodwill and Intangible Assets - Intangible Assets (Detail) - USD ($) $ in Thousands</t>
  </si>
  <si>
    <t>Finite-Lived Intangible Assets [Line Items]</t>
  </si>
  <si>
    <t>Gross Carrying Amount</t>
  </si>
  <si>
    <t>Accumulated Amortization</t>
  </si>
  <si>
    <t>Net Carrying Amount</t>
  </si>
  <si>
    <t>Customer Relationships [Member]</t>
  </si>
  <si>
    <t>Intangible assets, weighted average life remaining</t>
  </si>
  <si>
    <t>6 years 9 months 18 days</t>
  </si>
  <si>
    <t>Completed Technology [Member]</t>
  </si>
  <si>
    <t>7 years 7 months 6 days</t>
  </si>
  <si>
    <t>Trade Name and Trademark [Member]</t>
  </si>
  <si>
    <t>7 years 9 months 18 days</t>
  </si>
  <si>
    <t>Other [Member]</t>
  </si>
  <si>
    <t>Internally Developed Software [Member]</t>
  </si>
  <si>
    <t>1 year 6 months</t>
  </si>
  <si>
    <t>Goodwill and Intangible Assets - Additional Information (Detail) - USD ($) $ in Millions</t>
  </si>
  <si>
    <t>Internally developed software</t>
  </si>
  <si>
    <t>Domain Names [Member]</t>
  </si>
  <si>
    <t>Business acquisition, Intangible assets</t>
  </si>
  <si>
    <t>Goodwill and Intangible Assets - Amortization Expense for Intangible Assets (Detail) - USD ($) $ in Thousands</t>
  </si>
  <si>
    <t>Acquired Finite-Lived Intangible Assets [Line Items]</t>
  </si>
  <si>
    <t>Total amortization of intangibles</t>
  </si>
  <si>
    <t>Cost of Revenue [Member]</t>
  </si>
  <si>
    <t>Cost of Revenue [Member] | Internally Developed Software [Member]</t>
  </si>
  <si>
    <t>Goodwill and Intangible Assets - Amortization Expense for Intangible Assets (Parenthetical) (Detail) - USD ($) $ in Millions</t>
  </si>
  <si>
    <t>Amortization Expense Of Intangible Assets [Abstract]</t>
  </si>
  <si>
    <t>Goodwill and Intangible Assets - Future Estimated Amortization Expense (Detail) - USD ($) $ in Thousands</t>
  </si>
  <si>
    <t>Finite-Lived Intangible Assets, Net, Amortization Expense, Fiscal Year Maturity [Abstract]</t>
  </si>
  <si>
    <t>2018 (nine months ending December 31)</t>
  </si>
  <si>
    <t>Thereafter</t>
  </si>
  <si>
    <t>Accrued Liabilities - Summary of Accrued Liabilities (Detail) - USD ($) $ in Thousands</t>
  </si>
  <si>
    <t>Marketing programs</t>
  </si>
  <si>
    <t>Payroll and payroll-related</t>
  </si>
  <si>
    <t>Professional fees</t>
  </si>
  <si>
    <t>Acquisition-related</t>
  </si>
  <si>
    <t>Other accrued liabilities</t>
  </si>
  <si>
    <t>Total accrued liabilities</t>
  </si>
  <si>
    <t>Income Taxes - Additional Information (Detail) - USD ($)</t>
  </si>
  <si>
    <t>Income Taxes [Line Items]</t>
  </si>
  <si>
    <t>Effective income tax rates</t>
  </si>
  <si>
    <t>30.00%</t>
  </si>
  <si>
    <t>46.00%</t>
  </si>
  <si>
    <t>One-time mandatory transition tax on cumulative foreign subsidiary earnings</t>
  </si>
  <si>
    <t>Tax provision (benefit) due to remeasurement of deferred tax assets and liabilities</t>
  </si>
  <si>
    <t>Tax provision (benefit) due to reassessment of net realizability of deferred tax assets and liabilities</t>
  </si>
  <si>
    <t>Tax provision due to remeasurement of U.S. deferred tax assets and liabilities</t>
  </si>
  <si>
    <t>Uncertain tax positions</t>
  </si>
  <si>
    <t>Discrete Integration Related Activity [Member]</t>
  </si>
  <si>
    <t>Effective income tax rates, excess benefit on stock compensation</t>
  </si>
  <si>
    <t>Common Stock and Equity - Additional Information (Detail) - USD ($) $ / shares in Units, $ in Millions</t>
  </si>
  <si>
    <t>Feb. 28, 2018</t>
  </si>
  <si>
    <t>Feb. 23, 2017</t>
  </si>
  <si>
    <t>Sep. 30, 2017</t>
  </si>
  <si>
    <t>Jun. 30, 2017</t>
  </si>
  <si>
    <t>Capital return plan term</t>
  </si>
  <si>
    <t>3 years</t>
  </si>
  <si>
    <t>Cash dividend per common stock paid</t>
  </si>
  <si>
    <t>Dividend paid date</t>
  </si>
  <si>
    <t>Feb. 28,
		2018</t>
  </si>
  <si>
    <t>Dividend paid, stockholders on record date</t>
  </si>
  <si>
    <t>Feb. 12,
		2018</t>
  </si>
  <si>
    <t>Capital return through share repurchases and dividends</t>
  </si>
  <si>
    <t>Number of shares repurchased</t>
  </si>
  <si>
    <t>Average price of repurchased shares</t>
  </si>
  <si>
    <t>Total cost of shares repurchased</t>
  </si>
  <si>
    <t>Common Stock and Equity - Summary of Dividend Declared and Paid (Detail) - USD ($) $ / shares in Units, $ in Thousands</t>
  </si>
  <si>
    <t>Dividends per share</t>
  </si>
  <si>
    <t>Stock Incentive Plan - Additional Information (Detail) - USD ($) $ / shares in Units, $ in Millions</t>
  </si>
  <si>
    <t>Jan. 31, 2017</t>
  </si>
  <si>
    <t>Feb. 28, 2017</t>
  </si>
  <si>
    <t>Share-based Compensation Arrangement by Share-based Payment Award [Line Items]</t>
  </si>
  <si>
    <t>Number of additional shares approved</t>
  </si>
  <si>
    <t>Shares available for grant</t>
  </si>
  <si>
    <t>Fair value of common stock</t>
  </si>
  <si>
    <t>Unrecognized share-based compensation cost</t>
  </si>
  <si>
    <t>Share-based compensation cost not yet recognized period for recognition</t>
  </si>
  <si>
    <t>1 year 9 months 18 days</t>
  </si>
  <si>
    <t>Time-based Restricted Stock Units [Member]</t>
  </si>
  <si>
    <t>Period of options vested</t>
  </si>
  <si>
    <t>Number of restricted stock units, granted</t>
  </si>
  <si>
    <t>Time-based Restricted Stock Units [Member] | Executive Officer [Member]</t>
  </si>
  <si>
    <t>Number of additional restricted stock units, earned and vested</t>
  </si>
  <si>
    <t>Percentage of performance earned units</t>
  </si>
  <si>
    <t>200.00%</t>
  </si>
  <si>
    <t>Number of restricted stock units, outstanding</t>
  </si>
  <si>
    <t>Time-based Restricted Stock Units [Member] | Minimum [Member] | Executive Officer [Member]</t>
  </si>
  <si>
    <t>Vesting percentage</t>
  </si>
  <si>
    <t>0.00%</t>
  </si>
  <si>
    <t>Requisite service period of compensation expense</t>
  </si>
  <si>
    <t>Time-based Restricted Stock Units [Member] | Maximum [Member] | Executive Officer [Member]</t>
  </si>
  <si>
    <t>Market Based Restricted Stock Units (RSUs) [Member] | Minimum [Member]</t>
  </si>
  <si>
    <t>Market Based Restricted Stock Units (RSUs) [Member] | Maximum [Member]</t>
  </si>
  <si>
    <t>4 years</t>
  </si>
  <si>
    <t>Period of expiration</t>
  </si>
  <si>
    <t>10 years</t>
  </si>
  <si>
    <t>Performance Based Restricted Stock Units (RSUs) [Member]</t>
  </si>
  <si>
    <t>Stock Incentive Plan - Summary of Stock Option Activity (Detail) - USD ($) $ / shares in Units, $ in Thousands</t>
  </si>
  <si>
    <t>12 Months Ended</t>
  </si>
  <si>
    <t>Number of shares, Outstanding, Beginning balance</t>
  </si>
  <si>
    <t>Number of shares, Granted</t>
  </si>
  <si>
    <t>Number of shares, Exercis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Term (Years), Outstanding</t>
  </si>
  <si>
    <t>3 years 4 months 24 days</t>
  </si>
  <si>
    <t>3 years 8 months 11 days</t>
  </si>
  <si>
    <t>Aggregate Intrinsic Value, Outstanding, Beginning balance</t>
  </si>
  <si>
    <t>Aggregate Intrinsic Value, Exercised</t>
  </si>
  <si>
    <t>Aggregate Intrinsic Value, Outstanding, Ending balance</t>
  </si>
  <si>
    <t>Stock Incentive Plan - Schedule of Restricted Stock Unit Activity Including Market-based Units (Detail) - Restricted Stock Units RSU and Market Based TSR Units [Member] shares in Thousands</t>
  </si>
  <si>
    <t>Mar. 31, 2018$ / sharesshares</t>
  </si>
  <si>
    <t>Number of Shares Underlying Restricted Stock Units, Unvested, Beginning balance</t>
  </si>
  <si>
    <t>Number of Shares Underlying Restricted Stock Units, granted</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Unvested as of January 1, 2018 | $ / shares</t>
  </si>
  <si>
    <t>Restricted stock units granted | $ / shares</t>
  </si>
  <si>
    <t>Restricted stock units vested | $ / shares</t>
  </si>
  <si>
    <t>Restricted stock units forfeited | $ / shares</t>
  </si>
  <si>
    <t>Unvested as of March 31, 2018 | $ / shares</t>
  </si>
  <si>
    <t>Stock Incentive Plan - Schedule of Stock Based Compensation Allocated to Expense (Detail) - USD ($) $ in Thousands</t>
  </si>
  <si>
    <t>Stock based compensation expense</t>
  </si>
  <si>
    <t>Research and Development [Member]</t>
  </si>
  <si>
    <t>Sales and Marketing [Member]</t>
  </si>
  <si>
    <t>General and Administrative [Member]</t>
  </si>
  <si>
    <t>Commitments and Contingencies - Additional Information (Detail) - USD ($) $ in Millions</t>
  </si>
  <si>
    <t>Rent expense under all leases</t>
  </si>
  <si>
    <t>Aggregate hosting fees incurred</t>
  </si>
  <si>
    <t>Commitments and Contingencies - Schedule of Minimum Future Lease Payments Receivable (Detail) $ in Thousands</t>
  </si>
  <si>
    <t>Leases [Abstract]</t>
  </si>
  <si>
    <t>Total minimum lease payments</t>
  </si>
  <si>
    <t>Accumulated Other Comprehensive Income (Loss) - Additional Information (Detail) - USD ($) $ in Thousands</t>
  </si>
  <si>
    <t>Accumulated Other Comprehensive Income (Loss) [Line Items]</t>
  </si>
  <si>
    <t>Accumulated other comprehensive income (loss)</t>
  </si>
  <si>
    <t>Foreign Currency Translation Adjustment [Member]</t>
  </si>
  <si>
    <t>Percentage of current and prior year earnings</t>
  </si>
  <si>
    <t>100.00%</t>
  </si>
  <si>
    <t>Credit Facility - Additional Information (Detail) - Revolving Facility [Member] - Secured Debt [Member] - Multi Currency Credit Agreement [Member] - USD ($)</t>
  </si>
  <si>
    <t>Feb. 01, 2017</t>
  </si>
  <si>
    <t>Feb. 18, 2015</t>
  </si>
  <si>
    <t>Jan. 06, 2016</t>
  </si>
  <si>
    <t>Line of Credit Facility [Line Items]</t>
  </si>
  <si>
    <t>Line of credit facility, expiration date</t>
  </si>
  <si>
    <t>Feb. 1,
		2022</t>
  </si>
  <si>
    <t>Additional credit facility subject to further commitment upon exercise of option</t>
  </si>
  <si>
    <t>Maximum amount of borrowing</t>
  </si>
  <si>
    <t>Line of Credit Facility, Amount Outstanding</t>
  </si>
  <si>
    <t>Other Assets [Member]</t>
  </si>
  <si>
    <t>Capitalized origination costs</t>
  </si>
  <si>
    <t>Minimum [Member]</t>
  </si>
  <si>
    <t>Variable interest rate reset period</t>
  </si>
  <si>
    <t>30 days</t>
  </si>
  <si>
    <t>Credit facility commitment fees</t>
  </si>
  <si>
    <t>0.15%</t>
  </si>
  <si>
    <t>180 days</t>
  </si>
  <si>
    <t>0.30%</t>
  </si>
  <si>
    <t>Subsequent Events - Additional Information (Detail) $ / shares in Units, $ in Millions</t>
  </si>
  <si>
    <t>Apr. 24, 2018$ / shares</t>
  </si>
  <si>
    <t>Apr. 03, 2018USD ($)Employee</t>
  </si>
  <si>
    <t>Apr. 02, 2018USD ($)</t>
  </si>
  <si>
    <t>Mar. 31, 2018$ / shares</t>
  </si>
  <si>
    <t>Mar. 31, 2017$ / shares</t>
  </si>
  <si>
    <t>Dec. 31, 2017USD ($)</t>
  </si>
  <si>
    <t>Subsequent Event [Line Items]</t>
  </si>
  <si>
    <t>Cash dividends declared per common share | $ / shares</t>
  </si>
  <si>
    <t>Date of dividend payable</t>
  </si>
  <si>
    <t>Revenue of acquiree</t>
  </si>
  <si>
    <t>Subsequent Event [Member]</t>
  </si>
  <si>
    <t>May 25,
		2018</t>
  </si>
  <si>
    <t>Subsequent Event [Member] | Revolving Facility [Member]</t>
  </si>
  <si>
    <t>Line of credit interest rate</t>
  </si>
  <si>
    <t>3.19%</t>
  </si>
  <si>
    <t>Subsequent Event [Member] | Jive Communications, Inc [Member]</t>
  </si>
  <si>
    <t>Cash consideration</t>
  </si>
  <si>
    <t>Cash payable in contingent consideration</t>
  </si>
  <si>
    <t>Borrowings under credit facility</t>
  </si>
  <si>
    <t>Number of employees in acquiree | Employee</t>
  </si>
  <si>
    <t>Maturity period for contingent payment</t>
  </si>
  <si>
    <t>Business acquisition agreement date</t>
  </si>
  <si>
    <t>Feb. 7,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0302</v>
      </c>
    </row>
    <row r="12" spans="1:3">
      <c r="A12" s="4" t="s">
        <v>19</v>
      </c>
      <c r="B12" s="4" t="s">
        <v>20</v>
      </c>
    </row>
    <row r="13" spans="1:3">
      <c r="A13" s="4" t="s">
        <v>21</v>
      </c>
      <c r="B13" s="4" t="s">
        <v>22</v>
      </c>
    </row>
    <row r="14" spans="1:3">
      <c r="A14" s="4" t="s">
        <v>23</v>
      </c>
      <c r="C14" s="5" t="n">
        <v>52212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180</v>
      </c>
      <c r="C3" s="7" t="n">
        <v>252402</v>
      </c>
    </row>
    <row r="4" spans="1:3">
      <c r="A4" s="4" t="s">
        <v>28</v>
      </c>
      <c r="B4" s="5" t="n">
        <v>84369</v>
      </c>
      <c r="C4" s="5" t="n">
        <v>93949</v>
      </c>
    </row>
    <row r="5" spans="1:3">
      <c r="A5" s="4" t="s">
        <v>29</v>
      </c>
      <c r="B5" s="5" t="n">
        <v>56735</v>
      </c>
      <c r="C5" s="5" t="n">
        <v>52473</v>
      </c>
    </row>
    <row r="6" spans="1:3">
      <c r="A6" s="4" t="s">
        <v>30</v>
      </c>
      <c r="B6" s="5" t="n">
        <v>506284</v>
      </c>
      <c r="C6" s="5" t="n">
        <v>398824</v>
      </c>
    </row>
    <row r="7" spans="1:3">
      <c r="A7" s="4" t="s">
        <v>31</v>
      </c>
      <c r="B7" s="5" t="n">
        <v>90826</v>
      </c>
      <c r="C7" s="5" t="n">
        <v>92154</v>
      </c>
    </row>
    <row r="8" spans="1:3">
      <c r="A8" s="4" t="s">
        <v>32</v>
      </c>
      <c r="B8" s="5" t="n">
        <v>1844</v>
      </c>
      <c r="C8" s="5" t="n">
        <v>1795</v>
      </c>
    </row>
    <row r="9" spans="1:3">
      <c r="A9" s="4" t="s">
        <v>33</v>
      </c>
      <c r="B9" s="5" t="n">
        <v>1099795</v>
      </c>
      <c r="C9" s="5" t="n">
        <v>1149597</v>
      </c>
    </row>
    <row r="10" spans="1:3">
      <c r="A10" s="4" t="s">
        <v>34</v>
      </c>
      <c r="B10" s="5" t="n">
        <v>2194554</v>
      </c>
      <c r="C10" s="5" t="n">
        <v>2208725</v>
      </c>
    </row>
    <row r="11" spans="1:3">
      <c r="A11" s="4" t="s">
        <v>35</v>
      </c>
      <c r="B11" s="5" t="n">
        <v>33810</v>
      </c>
      <c r="C11" s="5" t="n">
        <v>6483</v>
      </c>
    </row>
    <row r="12" spans="1:3">
      <c r="A12" s="4" t="s">
        <v>36</v>
      </c>
      <c r="B12" s="5" t="n">
        <v>256</v>
      </c>
      <c r="C12" s="5" t="n">
        <v>530</v>
      </c>
    </row>
    <row r="13" spans="1:3">
      <c r="A13" s="4" t="s">
        <v>37</v>
      </c>
      <c r="B13" s="5" t="n">
        <v>3927369</v>
      </c>
      <c r="C13" s="5" t="n">
        <v>3858108</v>
      </c>
    </row>
    <row r="14" spans="1:3">
      <c r="A14" s="3" t="s">
        <v>38</v>
      </c>
    </row>
    <row r="15" spans="1:3">
      <c r="A15" s="4" t="s">
        <v>39</v>
      </c>
      <c r="B15" s="5" t="n">
        <v>30675</v>
      </c>
      <c r="C15" s="5" t="n">
        <v>22232</v>
      </c>
    </row>
    <row r="16" spans="1:3">
      <c r="A16" s="4" t="s">
        <v>40</v>
      </c>
      <c r="B16" s="5" t="n">
        <v>109672</v>
      </c>
      <c r="C16" s="5" t="n">
        <v>82426</v>
      </c>
    </row>
    <row r="17" spans="1:3">
      <c r="A17" s="4" t="s">
        <v>41</v>
      </c>
      <c r="B17" s="5" t="n">
        <v>380144</v>
      </c>
      <c r="C17" s="5" t="n">
        <v>340570</v>
      </c>
    </row>
    <row r="18" spans="1:3">
      <c r="A18" s="4" t="s">
        <v>42</v>
      </c>
      <c r="B18" s="5" t="n">
        <v>520491</v>
      </c>
      <c r="C18" s="5" t="n">
        <v>445228</v>
      </c>
    </row>
    <row r="19" spans="1:3">
      <c r="A19" s="4" t="s">
        <v>43</v>
      </c>
      <c r="B19" s="5" t="n">
        <v>0</v>
      </c>
      <c r="C19" s="5" t="n">
        <v>0</v>
      </c>
    </row>
    <row r="20" spans="1:3">
      <c r="A20" s="4" t="s">
        <v>44</v>
      </c>
      <c r="B20" s="5" t="n">
        <v>4777</v>
      </c>
      <c r="C20" s="5" t="n">
        <v>6735</v>
      </c>
    </row>
    <row r="21" spans="1:3">
      <c r="A21" s="4" t="s">
        <v>45</v>
      </c>
      <c r="B21" s="5" t="n">
        <v>218507</v>
      </c>
      <c r="C21" s="5" t="n">
        <v>221407</v>
      </c>
    </row>
    <row r="22" spans="1:3">
      <c r="A22" s="4" t="s">
        <v>46</v>
      </c>
      <c r="B22" s="5" t="n">
        <v>23232</v>
      </c>
      <c r="C22" s="5" t="n">
        <v>20997</v>
      </c>
    </row>
    <row r="23" spans="1:3">
      <c r="A23" s="4" t="s">
        <v>47</v>
      </c>
      <c r="B23" s="5" t="n">
        <v>767007</v>
      </c>
      <c r="C23" s="5" t="n">
        <v>694367</v>
      </c>
    </row>
    <row r="24" spans="1:3">
      <c r="A24" s="4" t="s">
        <v>48</v>
      </c>
      <c r="B24" s="4" t="s">
        <v>49</v>
      </c>
      <c r="C24" s="4" t="s">
        <v>49</v>
      </c>
    </row>
    <row r="25" spans="1:3">
      <c r="A25" s="4" t="s">
        <v>50</v>
      </c>
      <c r="B25" s="4" t="s">
        <v>49</v>
      </c>
      <c r="C25" s="4" t="s">
        <v>49</v>
      </c>
    </row>
    <row r="26" spans="1:3">
      <c r="A26" s="3" t="s">
        <v>51</v>
      </c>
    </row>
    <row r="27" spans="1:3">
      <c r="A27" s="4" t="s">
        <v>52</v>
      </c>
      <c r="B27" s="5" t="n">
        <v>562</v>
      </c>
      <c r="C27" s="5" t="n">
        <v>560</v>
      </c>
    </row>
    <row r="28" spans="1:3">
      <c r="A28" s="4" t="s">
        <v>53</v>
      </c>
      <c r="B28" s="5" t="n">
        <v>3281688</v>
      </c>
      <c r="C28" s="5" t="n">
        <v>3276891</v>
      </c>
    </row>
    <row r="29" spans="1:3">
      <c r="A29" s="4" t="s">
        <v>54</v>
      </c>
      <c r="B29" s="5" t="n">
        <v>85849</v>
      </c>
      <c r="C29" s="5" t="n">
        <v>50445</v>
      </c>
    </row>
    <row r="30" spans="1:3">
      <c r="A30" s="4" t="s">
        <v>55</v>
      </c>
      <c r="B30" s="5" t="n">
        <v>21027</v>
      </c>
      <c r="C30" s="5" t="n">
        <v>15570</v>
      </c>
    </row>
    <row r="31" spans="1:3">
      <c r="A31" s="4" t="s">
        <v>56</v>
      </c>
      <c r="B31" s="5" t="n">
        <v>-228764</v>
      </c>
      <c r="C31" s="5" t="n">
        <v>-179725</v>
      </c>
    </row>
    <row r="32" spans="1:3">
      <c r="A32" s="4" t="s">
        <v>57</v>
      </c>
      <c r="B32" s="5" t="n">
        <v>3160362</v>
      </c>
      <c r="C32" s="5" t="n">
        <v>3163741</v>
      </c>
    </row>
    <row r="33" spans="1:3">
      <c r="A33" s="4" t="s">
        <v>58</v>
      </c>
      <c r="B33" s="7" t="n">
        <v>3927369</v>
      </c>
      <c r="C33" s="7" t="n">
        <v>385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49</v>
      </c>
    </row>
    <row r="4" spans="1:2">
      <c r="A4" s="4" t="s">
        <v>187</v>
      </c>
      <c r="B4" s="4" t="s">
        <v>187</v>
      </c>
    </row>
    <row r="5" spans="1:2">
      <c r="A5" s="4" t="s">
        <v>188</v>
      </c>
      <c r="B5" s="4" t="s">
        <v>189</v>
      </c>
    </row>
    <row r="6" spans="1:2">
      <c r="A6" s="4" t="s">
        <v>190</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1</v>
      </c>
    </row>
    <row r="13" spans="1:2">
      <c r="A13" s="4" t="s">
        <v>202</v>
      </c>
      <c r="B13" s="4" t="s">
        <v>202</v>
      </c>
    </row>
    <row r="14" spans="1:2">
      <c r="A14" s="4" t="s">
        <v>203</v>
      </c>
      <c r="B14" s="4" t="s">
        <v>203</v>
      </c>
    </row>
    <row r="15" spans="1:2">
      <c r="A15" s="4" t="s">
        <v>204</v>
      </c>
      <c r="B15" s="4" t="s">
        <v>205</v>
      </c>
    </row>
    <row r="16" spans="1:2">
      <c r="A16" s="4" t="s">
        <v>206</v>
      </c>
      <c r="B16" s="4" t="s">
        <v>206</v>
      </c>
    </row>
    <row r="17" spans="1:2">
      <c r="A17" s="4" t="s">
        <v>207</v>
      </c>
      <c r="B17" s="4" t="s">
        <v>208</v>
      </c>
    </row>
    <row r="18" spans="1:2">
      <c r="A18" s="4" t="s">
        <v>34</v>
      </c>
      <c r="B18" s="4" t="s">
        <v>34</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166</v>
      </c>
      <c r="B23" s="4" t="s">
        <v>217</v>
      </c>
    </row>
    <row r="24" spans="1:2">
      <c r="A24" s="4" t="s">
        <v>218</v>
      </c>
      <c r="B24" s="4" t="s">
        <v>219</v>
      </c>
    </row>
    <row r="25" spans="1:2">
      <c r="A25" s="4" t="s">
        <v>220</v>
      </c>
      <c r="B25" s="4" t="s">
        <v>221</v>
      </c>
    </row>
    <row r="26" spans="1:2">
      <c r="A26" s="4" t="s">
        <v>222</v>
      </c>
      <c r="B2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5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6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3057</v>
      </c>
      <c r="C3" s="7" t="n">
        <v>2031</v>
      </c>
    </row>
    <row r="4" spans="1:3">
      <c r="A4" s="4" t="s">
        <v>62</v>
      </c>
      <c r="B4" s="8" t="n">
        <v>0.01</v>
      </c>
      <c r="C4" s="8" t="n">
        <v>0.01</v>
      </c>
    </row>
    <row r="5" spans="1:3">
      <c r="A5" s="4" t="s">
        <v>63</v>
      </c>
      <c r="B5" s="5" t="n">
        <v>5000000</v>
      </c>
      <c r="C5" s="5" t="n">
        <v>5000000</v>
      </c>
    </row>
    <row r="6" spans="1:3">
      <c r="A6" s="4" t="s">
        <v>64</v>
      </c>
      <c r="B6" s="5" t="n">
        <v>0</v>
      </c>
      <c r="C6" s="5" t="n">
        <v>0</v>
      </c>
    </row>
    <row r="7" spans="1:3">
      <c r="A7" s="4" t="s">
        <v>65</v>
      </c>
      <c r="B7" s="8" t="n">
        <v>0.01</v>
      </c>
      <c r="C7" s="8" t="n">
        <v>0.01</v>
      </c>
    </row>
    <row r="8" spans="1:3">
      <c r="A8" s="4" t="s">
        <v>66</v>
      </c>
      <c r="B8" s="5" t="n">
        <v>150000000</v>
      </c>
      <c r="C8" s="5" t="n">
        <v>150000000</v>
      </c>
    </row>
    <row r="9" spans="1:3">
      <c r="A9" s="4" t="s">
        <v>67</v>
      </c>
      <c r="B9" s="5" t="n">
        <v>56230000</v>
      </c>
      <c r="C9" s="5" t="n">
        <v>56043000</v>
      </c>
    </row>
    <row r="10" spans="1:3">
      <c r="A10" s="4" t="s">
        <v>68</v>
      </c>
      <c r="B10" s="5" t="n">
        <v>52347000</v>
      </c>
      <c r="C10" s="5" t="n">
        <v>52564000</v>
      </c>
    </row>
    <row r="11" spans="1:3">
      <c r="A11" s="4" t="s">
        <v>69</v>
      </c>
      <c r="B11" s="5" t="n">
        <v>3883000</v>
      </c>
      <c r="C11" s="5" t="n">
        <v>34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v>
      </c>
      <c r="C1" s="2" t="s">
        <v>25</v>
      </c>
      <c r="D1" s="2" t="s">
        <v>71</v>
      </c>
      <c r="E1" s="2" t="s">
        <v>273</v>
      </c>
      <c r="F1" s="2" t="s">
        <v>274</v>
      </c>
    </row>
    <row r="2" spans="1:6">
      <c r="A2" s="3" t="s">
        <v>275</v>
      </c>
    </row>
    <row r="3" spans="1:6">
      <c r="A3" s="4" t="s">
        <v>27</v>
      </c>
      <c r="B3" s="7" t="n">
        <v>365180</v>
      </c>
      <c r="C3" s="7" t="n">
        <v>252402</v>
      </c>
      <c r="D3" s="7" t="n">
        <v>266723</v>
      </c>
      <c r="E3" s="7" t="n">
        <v>140756</v>
      </c>
      <c r="F3" s="7" t="n">
        <v>123143</v>
      </c>
    </row>
    <row r="4" spans="1:6">
      <c r="A4" s="4" t="s">
        <v>276</v>
      </c>
      <c r="B4" s="5" t="n">
        <v>58</v>
      </c>
      <c r="C4" s="5" t="n">
        <v>12</v>
      </c>
      <c r="D4" s="5" t="n">
        <v>151</v>
      </c>
      <c r="E4" s="5" t="n">
        <v>98</v>
      </c>
    </row>
    <row r="5" spans="1:6">
      <c r="A5" s="4" t="s">
        <v>32</v>
      </c>
      <c r="B5" s="5" t="n">
        <v>1844</v>
      </c>
      <c r="C5" s="5" t="n">
        <v>1795</v>
      </c>
      <c r="D5" s="5" t="n">
        <v>1368</v>
      </c>
      <c r="E5" s="5" t="n">
        <v>2481</v>
      </c>
      <c r="F5" s="5" t="n">
        <v>2468</v>
      </c>
    </row>
    <row r="6" spans="1:6">
      <c r="A6" s="4" t="s">
        <v>277</v>
      </c>
      <c r="B6" s="7" t="n">
        <v>367082</v>
      </c>
      <c r="C6" s="7" t="n">
        <v>254209</v>
      </c>
      <c r="D6" s="7" t="n">
        <v>268242</v>
      </c>
      <c r="E6" s="7" t="n">
        <v>143335</v>
      </c>
      <c r="F6" s="7" t="n">
        <v>1256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278</v>
      </c>
      <c r="B1" s="2" t="s">
        <v>279</v>
      </c>
      <c r="C1" s="2" t="s">
        <v>280</v>
      </c>
      <c r="D1" s="2" t="s">
        <v>281</v>
      </c>
      <c r="E1" s="2" t="s">
        <v>282</v>
      </c>
    </row>
    <row r="2" spans="1:5">
      <c r="A2" s="3" t="s">
        <v>283</v>
      </c>
    </row>
    <row r="3" spans="1:5">
      <c r="A3" s="4" t="s">
        <v>284</v>
      </c>
      <c r="C3" s="7" t="n">
        <v>-4767000</v>
      </c>
      <c r="D3" s="7" t="n">
        <v>6898000</v>
      </c>
    </row>
    <row r="4" spans="1:5">
      <c r="A4" s="4" t="s">
        <v>285</v>
      </c>
      <c r="C4" s="5" t="n">
        <v>2767000</v>
      </c>
      <c r="D4" s="7" t="n">
        <v>-88000</v>
      </c>
    </row>
    <row r="5" spans="1:5">
      <c r="A5" s="4" t="s">
        <v>286</v>
      </c>
      <c r="C5" s="5" t="n">
        <v>14100000</v>
      </c>
    </row>
    <row r="6" spans="1:5">
      <c r="A6" s="4" t="s">
        <v>287</v>
      </c>
      <c r="C6" s="5" t="n">
        <v>20000000</v>
      </c>
    </row>
    <row r="7" spans="1:5">
      <c r="A7" s="4" t="s">
        <v>288</v>
      </c>
      <c r="C7" s="5" t="n">
        <v>3300000</v>
      </c>
    </row>
    <row r="8" spans="1:5">
      <c r="A8" s="4" t="s">
        <v>289</v>
      </c>
      <c r="C8" s="5" t="n">
        <v>3000000</v>
      </c>
      <c r="E8" s="7" t="n">
        <v>5100000</v>
      </c>
    </row>
    <row r="9" spans="1:5">
      <c r="A9" s="4" t="s">
        <v>290</v>
      </c>
      <c r="C9" s="5" t="n">
        <v>0</v>
      </c>
      <c r="E9" s="5" t="n">
        <v>0</v>
      </c>
    </row>
    <row r="10" spans="1:5">
      <c r="A10" s="4" t="s">
        <v>291</v>
      </c>
      <c r="C10" s="5" t="n">
        <v>154000000</v>
      </c>
    </row>
    <row r="11" spans="1:5">
      <c r="A11" s="4" t="s">
        <v>292</v>
      </c>
      <c r="C11" s="5" t="n">
        <v>503000000</v>
      </c>
    </row>
    <row r="12" spans="1:5">
      <c r="A12" s="4" t="s">
        <v>293</v>
      </c>
      <c r="D12" s="4" t="s">
        <v>294</v>
      </c>
    </row>
    <row r="13" spans="1:5">
      <c r="A13" s="4" t="s">
        <v>295</v>
      </c>
      <c r="D13" s="7" t="n">
        <v>29400000</v>
      </c>
    </row>
    <row r="14" spans="1:5">
      <c r="A14" s="4" t="s">
        <v>296</v>
      </c>
      <c r="C14" s="5" t="n">
        <v>0</v>
      </c>
      <c r="D14" s="5" t="n">
        <v>29400000</v>
      </c>
      <c r="E14" s="7" t="n">
        <v>0</v>
      </c>
    </row>
    <row r="15" spans="1:5">
      <c r="A15" s="4" t="s">
        <v>297</v>
      </c>
      <c r="D15" s="5" t="n">
        <v>1000</v>
      </c>
    </row>
    <row r="16" spans="1:5">
      <c r="A16" s="4" t="s">
        <v>298</v>
      </c>
      <c r="D16" s="5" t="n">
        <v>34000</v>
      </c>
    </row>
    <row r="17" spans="1:5">
      <c r="A17" s="4" t="s">
        <v>299</v>
      </c>
      <c r="C17" s="5" t="n">
        <v>0</v>
      </c>
    </row>
    <row r="18" spans="1:5">
      <c r="A18" s="4" t="s">
        <v>300</v>
      </c>
      <c r="C18" s="7" t="n">
        <v>-200000</v>
      </c>
      <c r="D18" s="7" t="n">
        <v>100000</v>
      </c>
    </row>
    <row r="19" spans="1:5">
      <c r="A19" s="4" t="s">
        <v>301</v>
      </c>
    </row>
    <row r="20" spans="1:5">
      <c r="A20" s="3" t="s">
        <v>283</v>
      </c>
    </row>
    <row r="21" spans="1:5">
      <c r="A21" s="4" t="s">
        <v>284</v>
      </c>
      <c r="B21" s="7" t="n">
        <v>10700000</v>
      </c>
    </row>
    <row r="22" spans="1:5">
      <c r="A22" s="4" t="s">
        <v>285</v>
      </c>
      <c r="B22" s="5" t="n">
        <v>17300000</v>
      </c>
    </row>
    <row r="23" spans="1:5">
      <c r="A23" s="4" t="s">
        <v>302</v>
      </c>
      <c r="B23" s="5" t="n">
        <v>6600000</v>
      </c>
    </row>
    <row r="24" spans="1:5">
      <c r="A24" s="4" t="s">
        <v>303</v>
      </c>
      <c r="B24" s="7" t="n">
        <v>21400000</v>
      </c>
    </row>
    <row r="25" spans="1:5">
      <c r="A25" s="4" t="s">
        <v>304</v>
      </c>
    </row>
    <row r="26" spans="1:5">
      <c r="A26" s="3" t="s">
        <v>283</v>
      </c>
    </row>
    <row r="27" spans="1:5">
      <c r="A27" s="4" t="s">
        <v>305</v>
      </c>
      <c r="C27" s="5" t="n">
        <v>0</v>
      </c>
      <c r="D27" s="5" t="n">
        <v>0</v>
      </c>
    </row>
    <row r="28" spans="1:5">
      <c r="A28" s="4" t="s">
        <v>306</v>
      </c>
    </row>
    <row r="29" spans="1:5">
      <c r="A29" s="3" t="s">
        <v>283</v>
      </c>
    </row>
    <row r="30" spans="1:5">
      <c r="A30" s="4" t="s">
        <v>307</v>
      </c>
      <c r="C30" s="5" t="n">
        <v>0</v>
      </c>
      <c r="E30" s="5" t="n">
        <v>0</v>
      </c>
    </row>
    <row r="31" spans="1:5">
      <c r="A31" s="4" t="s">
        <v>308</v>
      </c>
    </row>
    <row r="32" spans="1:5">
      <c r="A32" s="3" t="s">
        <v>283</v>
      </c>
    </row>
    <row r="33" spans="1:5">
      <c r="A33" s="4" t="s">
        <v>309</v>
      </c>
      <c r="C33" s="7" t="n">
        <v>0</v>
      </c>
    </row>
    <row r="34" spans="1:5">
      <c r="A34" s="4" t="s">
        <v>310</v>
      </c>
    </row>
    <row r="35" spans="1:5">
      <c r="A35" s="3" t="s">
        <v>283</v>
      </c>
    </row>
    <row r="36" spans="1:5">
      <c r="A36" s="4" t="s">
        <v>311</v>
      </c>
      <c r="C36" s="4" t="s">
        <v>312</v>
      </c>
      <c r="D36" s="4" t="s">
        <v>312</v>
      </c>
    </row>
    <row r="37" spans="1:5">
      <c r="A37" s="4" t="s">
        <v>313</v>
      </c>
    </row>
    <row r="38" spans="1:5">
      <c r="A38" s="3" t="s">
        <v>283</v>
      </c>
    </row>
    <row r="39" spans="1:5">
      <c r="A39" s="4" t="s">
        <v>311</v>
      </c>
      <c r="C39" s="4" t="s">
        <v>312</v>
      </c>
      <c r="E39" s="4" t="s">
        <v>312</v>
      </c>
    </row>
    <row r="40" spans="1:5">
      <c r="A40" s="4" t="s">
        <v>314</v>
      </c>
    </row>
    <row r="41" spans="1:5">
      <c r="A41" s="3" t="s">
        <v>283</v>
      </c>
    </row>
    <row r="42" spans="1:5">
      <c r="A42" s="4" t="s">
        <v>315</v>
      </c>
      <c r="C42"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1</v>
      </c>
      <c r="D2" s="2" t="s">
        <v>25</v>
      </c>
    </row>
    <row r="3" spans="1:4">
      <c r="A3" s="3" t="s">
        <v>318</v>
      </c>
    </row>
    <row r="4" spans="1:4">
      <c r="A4" s="4" t="s">
        <v>29</v>
      </c>
      <c r="B4" s="7" t="n">
        <v>56735</v>
      </c>
      <c r="D4" s="7" t="n">
        <v>52473</v>
      </c>
    </row>
    <row r="5" spans="1:4">
      <c r="A5" s="4" t="s">
        <v>35</v>
      </c>
      <c r="B5" s="5" t="n">
        <v>33810</v>
      </c>
      <c r="D5" s="5" t="n">
        <v>6483</v>
      </c>
    </row>
    <row r="6" spans="1:4">
      <c r="A6" s="3" t="s">
        <v>319</v>
      </c>
    </row>
    <row r="7" spans="1:4">
      <c r="A7" s="4" t="s">
        <v>45</v>
      </c>
      <c r="B7" s="5" t="n">
        <v>218507</v>
      </c>
      <c r="D7" s="5" t="n">
        <v>221407</v>
      </c>
    </row>
    <row r="8" spans="1:4">
      <c r="A8" s="3" t="s">
        <v>320</v>
      </c>
    </row>
    <row r="9" spans="1:4">
      <c r="A9" s="4" t="s">
        <v>54</v>
      </c>
      <c r="B9" s="5" t="n">
        <v>85849</v>
      </c>
      <c r="D9" s="7" t="n">
        <v>50445</v>
      </c>
    </row>
    <row r="10" spans="1:4">
      <c r="A10" s="3" t="s">
        <v>321</v>
      </c>
    </row>
    <row r="11" spans="1:4">
      <c r="A11" s="4" t="s">
        <v>78</v>
      </c>
      <c r="B11" s="5" t="n">
        <v>88215</v>
      </c>
      <c r="C11" s="7" t="n">
        <v>75768</v>
      </c>
    </row>
    <row r="12" spans="1:4">
      <c r="A12" s="4" t="s">
        <v>88</v>
      </c>
      <c r="B12" s="5" t="n">
        <v>-12723</v>
      </c>
      <c r="C12" s="5" t="n">
        <v>15871</v>
      </c>
    </row>
    <row r="13" spans="1:4">
      <c r="A13" s="4" t="s">
        <v>89</v>
      </c>
      <c r="B13" s="7" t="n">
        <v>29712</v>
      </c>
      <c r="C13" s="7" t="n">
        <v>-18564</v>
      </c>
    </row>
    <row r="14" spans="1:4">
      <c r="A14" s="3" t="s">
        <v>322</v>
      </c>
    </row>
    <row r="15" spans="1:4">
      <c r="A15" s="4" t="s">
        <v>91</v>
      </c>
      <c r="B15" s="8" t="n">
        <v>0.57</v>
      </c>
      <c r="C15" s="8" t="n">
        <v>-0.43</v>
      </c>
    </row>
    <row r="16" spans="1:4">
      <c r="A16" s="4" t="s">
        <v>92</v>
      </c>
      <c r="B16" s="8" t="n">
        <v>0.5600000000000001</v>
      </c>
      <c r="C16" s="8" t="n">
        <v>-0.43</v>
      </c>
    </row>
    <row r="17" spans="1:4">
      <c r="A17" s="3" t="s">
        <v>106</v>
      </c>
    </row>
    <row r="18" spans="1:4">
      <c r="A18" s="4" t="s">
        <v>323</v>
      </c>
      <c r="B18" s="7" t="n">
        <v>29712</v>
      </c>
      <c r="C18" s="7" t="n">
        <v>-18564</v>
      </c>
    </row>
    <row r="19" spans="1:4">
      <c r="A19" s="4" t="s">
        <v>111</v>
      </c>
      <c r="B19" s="5" t="n">
        <v>-9353</v>
      </c>
      <c r="C19" s="5" t="n">
        <v>-16456</v>
      </c>
    </row>
    <row r="20" spans="1:4">
      <c r="A20" s="4" t="s">
        <v>29</v>
      </c>
      <c r="B20" s="5" t="n">
        <v>4767</v>
      </c>
      <c r="C20" s="5" t="n">
        <v>-6898</v>
      </c>
    </row>
    <row r="21" spans="1:4">
      <c r="A21" s="4" t="s">
        <v>35</v>
      </c>
      <c r="B21" s="5" t="n">
        <v>-2767</v>
      </c>
      <c r="C21" s="5" t="n">
        <v>88</v>
      </c>
    </row>
    <row r="22" spans="1:4">
      <c r="A22" s="4" t="s">
        <v>116</v>
      </c>
      <c r="B22" s="5" t="n">
        <v>153973</v>
      </c>
      <c r="C22" s="7" t="n">
        <v>105870</v>
      </c>
    </row>
    <row r="23" spans="1:4">
      <c r="A23" s="4" t="s">
        <v>324</v>
      </c>
    </row>
    <row r="24" spans="1:4">
      <c r="A24" s="3" t="s">
        <v>318</v>
      </c>
    </row>
    <row r="25" spans="1:4">
      <c r="A25" s="4" t="s">
        <v>29</v>
      </c>
      <c r="B25" s="5" t="n">
        <v>42684</v>
      </c>
    </row>
    <row r="26" spans="1:4">
      <c r="A26" s="4" t="s">
        <v>35</v>
      </c>
      <c r="B26" s="5" t="n">
        <v>13807</v>
      </c>
    </row>
    <row r="27" spans="1:4">
      <c r="A27" s="3" t="s">
        <v>319</v>
      </c>
    </row>
    <row r="28" spans="1:4">
      <c r="A28" s="4" t="s">
        <v>45</v>
      </c>
      <c r="B28" s="5" t="n">
        <v>210552</v>
      </c>
    </row>
    <row r="29" spans="1:4">
      <c r="A29" s="3" t="s">
        <v>320</v>
      </c>
    </row>
    <row r="30" spans="1:4">
      <c r="A30" s="4" t="s">
        <v>54</v>
      </c>
      <c r="B30" s="5" t="n">
        <v>59751</v>
      </c>
    </row>
    <row r="31" spans="1:4">
      <c r="A31" s="3" t="s">
        <v>321</v>
      </c>
    </row>
    <row r="32" spans="1:4">
      <c r="A32" s="4" t="s">
        <v>78</v>
      </c>
      <c r="B32" s="5" t="n">
        <v>94182</v>
      </c>
    </row>
    <row r="33" spans="1:4">
      <c r="A33" s="4" t="s">
        <v>88</v>
      </c>
      <c r="B33" s="5" t="n">
        <v>-11332</v>
      </c>
    </row>
    <row r="34" spans="1:4">
      <c r="A34" s="4" t="s">
        <v>89</v>
      </c>
      <c r="B34" s="7" t="n">
        <v>25136</v>
      </c>
    </row>
    <row r="35" spans="1:4">
      <c r="A35" s="3" t="s">
        <v>322</v>
      </c>
    </row>
    <row r="36" spans="1:4">
      <c r="A36" s="4" t="s">
        <v>91</v>
      </c>
      <c r="B36" s="8" t="n">
        <v>0.48</v>
      </c>
    </row>
    <row r="37" spans="1:4">
      <c r="A37" s="4" t="s">
        <v>92</v>
      </c>
      <c r="B37" s="8" t="n">
        <v>0.47</v>
      </c>
    </row>
    <row r="38" spans="1:4">
      <c r="A38" s="3" t="s">
        <v>106</v>
      </c>
    </row>
    <row r="39" spans="1:4">
      <c r="A39" s="4" t="s">
        <v>323</v>
      </c>
      <c r="B39" s="7" t="n">
        <v>25136</v>
      </c>
    </row>
    <row r="40" spans="1:4">
      <c r="A40" s="4" t="s">
        <v>111</v>
      </c>
      <c r="B40" s="5" t="n">
        <v>-10744</v>
      </c>
    </row>
    <row r="41" spans="1:4">
      <c r="A41" s="4" t="s">
        <v>29</v>
      </c>
      <c r="B41" s="5" t="n">
        <v>8129</v>
      </c>
    </row>
    <row r="42" spans="1:4">
      <c r="A42" s="4" t="s">
        <v>35</v>
      </c>
      <c r="B42" s="5" t="n">
        <v>-162</v>
      </c>
    </row>
    <row r="43" spans="1:4">
      <c r="A43" s="4" t="s">
        <v>116</v>
      </c>
      <c r="B43" s="5" t="n">
        <v>153973</v>
      </c>
    </row>
    <row r="44" spans="1:4">
      <c r="A44" s="4" t="s">
        <v>325</v>
      </c>
    </row>
    <row r="45" spans="1:4">
      <c r="A45" s="3" t="s">
        <v>318</v>
      </c>
    </row>
    <row r="46" spans="1:4">
      <c r="A46" s="4" t="s">
        <v>29</v>
      </c>
      <c r="B46" s="5" t="n">
        <v>-14051</v>
      </c>
    </row>
    <row r="47" spans="1:4">
      <c r="A47" s="4" t="s">
        <v>35</v>
      </c>
      <c r="B47" s="5" t="n">
        <v>-20003</v>
      </c>
    </row>
    <row r="48" spans="1:4">
      <c r="A48" s="3" t="s">
        <v>319</v>
      </c>
    </row>
    <row r="49" spans="1:4">
      <c r="A49" s="4" t="s">
        <v>45</v>
      </c>
      <c r="B49" s="5" t="n">
        <v>-7955</v>
      </c>
    </row>
    <row r="50" spans="1:4">
      <c r="A50" s="3" t="s">
        <v>320</v>
      </c>
    </row>
    <row r="51" spans="1:4">
      <c r="A51" s="4" t="s">
        <v>54</v>
      </c>
      <c r="B51" s="5" t="n">
        <v>-26098</v>
      </c>
    </row>
    <row r="52" spans="1:4">
      <c r="A52" s="3" t="s">
        <v>321</v>
      </c>
    </row>
    <row r="53" spans="1:4">
      <c r="A53" s="4" t="s">
        <v>78</v>
      </c>
      <c r="B53" s="5" t="n">
        <v>5967</v>
      </c>
    </row>
    <row r="54" spans="1:4">
      <c r="A54" s="4" t="s">
        <v>88</v>
      </c>
      <c r="B54" s="5" t="n">
        <v>1391</v>
      </c>
    </row>
    <row r="55" spans="1:4">
      <c r="A55" s="4" t="s">
        <v>89</v>
      </c>
      <c r="B55" s="7" t="n">
        <v>-4576</v>
      </c>
    </row>
    <row r="56" spans="1:4">
      <c r="A56" s="3" t="s">
        <v>322</v>
      </c>
    </row>
    <row r="57" spans="1:4">
      <c r="A57" s="4" t="s">
        <v>91</v>
      </c>
      <c r="B57" s="8" t="n">
        <v>-0.09</v>
      </c>
    </row>
    <row r="58" spans="1:4">
      <c r="A58" s="4" t="s">
        <v>92</v>
      </c>
      <c r="B58" s="8" t="n">
        <v>-0.09</v>
      </c>
    </row>
    <row r="59" spans="1:4">
      <c r="A59" s="3" t="s">
        <v>106</v>
      </c>
    </row>
    <row r="60" spans="1:4">
      <c r="A60" s="4" t="s">
        <v>323</v>
      </c>
      <c r="B60" s="7" t="n">
        <v>-4576</v>
      </c>
    </row>
    <row r="61" spans="1:4">
      <c r="A61" s="4" t="s">
        <v>111</v>
      </c>
      <c r="B61" s="5" t="n">
        <v>-1391</v>
      </c>
    </row>
    <row r="62" spans="1:4">
      <c r="A62" s="4" t="s">
        <v>29</v>
      </c>
      <c r="B62" s="5" t="n">
        <v>3362</v>
      </c>
    </row>
    <row r="63" spans="1:4">
      <c r="A63" s="4" t="s">
        <v>35</v>
      </c>
      <c r="B63" s="7" t="n">
        <v>26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1</v>
      </c>
    </row>
    <row r="3" spans="1:3">
      <c r="A3" s="3" t="s">
        <v>327</v>
      </c>
    </row>
    <row r="4" spans="1:3">
      <c r="A4" s="4" t="s">
        <v>328</v>
      </c>
      <c r="B4" s="7" t="n">
        <v>279217</v>
      </c>
      <c r="C4" s="7" t="n">
        <v>187458</v>
      </c>
    </row>
    <row r="5" spans="1:3">
      <c r="A5" s="4" t="s">
        <v>329</v>
      </c>
    </row>
    <row r="6" spans="1:3">
      <c r="A6" s="3" t="s">
        <v>327</v>
      </c>
    </row>
    <row r="7" spans="1:3">
      <c r="A7" s="4" t="s">
        <v>328</v>
      </c>
      <c r="B7" s="5" t="n">
        <v>211754</v>
      </c>
      <c r="C7" s="5" t="n">
        <v>141178</v>
      </c>
    </row>
    <row r="8" spans="1:3">
      <c r="A8" s="4" t="s">
        <v>330</v>
      </c>
    </row>
    <row r="9" spans="1:3">
      <c r="A9" s="3" t="s">
        <v>327</v>
      </c>
    </row>
    <row r="10" spans="1:3">
      <c r="A10" s="4" t="s">
        <v>328</v>
      </c>
      <c r="B10" s="5" t="n">
        <v>14066</v>
      </c>
      <c r="C10" s="5" t="n">
        <v>11496</v>
      </c>
    </row>
    <row r="11" spans="1:3">
      <c r="A11" s="4" t="s">
        <v>331</v>
      </c>
    </row>
    <row r="12" spans="1:3">
      <c r="A12" s="3" t="s">
        <v>327</v>
      </c>
    </row>
    <row r="13" spans="1:3">
      <c r="A13" s="4" t="s">
        <v>328</v>
      </c>
      <c r="B13" s="7" t="n">
        <v>53397</v>
      </c>
      <c r="C13" s="7" t="n">
        <v>347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1</v>
      </c>
    </row>
    <row r="3" spans="1:3">
      <c r="A3" s="3" t="s">
        <v>333</v>
      </c>
    </row>
    <row r="4" spans="1:3">
      <c r="A4" s="4" t="s">
        <v>328</v>
      </c>
      <c r="B4" s="7" t="n">
        <v>279217</v>
      </c>
      <c r="C4" s="7" t="n">
        <v>187458</v>
      </c>
    </row>
    <row r="5" spans="1:3">
      <c r="A5" s="4" t="s">
        <v>334</v>
      </c>
    </row>
    <row r="6" spans="1:3">
      <c r="A6" s="3" t="s">
        <v>333</v>
      </c>
    </row>
    <row r="7" spans="1:3">
      <c r="A7" s="4" t="s">
        <v>328</v>
      </c>
      <c r="B7" s="5" t="n">
        <v>149907</v>
      </c>
      <c r="C7" s="5" t="n">
        <v>89733</v>
      </c>
    </row>
    <row r="8" spans="1:3">
      <c r="A8" s="4" t="s">
        <v>335</v>
      </c>
    </row>
    <row r="9" spans="1:3">
      <c r="A9" s="3" t="s">
        <v>333</v>
      </c>
    </row>
    <row r="10" spans="1:3">
      <c r="A10" s="4" t="s">
        <v>328</v>
      </c>
      <c r="B10" s="5" t="n">
        <v>84670</v>
      </c>
      <c r="C10" s="5" t="n">
        <v>60546</v>
      </c>
    </row>
    <row r="11" spans="1:3">
      <c r="A11" s="4" t="s">
        <v>336</v>
      </c>
    </row>
    <row r="12" spans="1:3">
      <c r="A12" s="3" t="s">
        <v>333</v>
      </c>
    </row>
    <row r="13" spans="1:3">
      <c r="A13" s="4" t="s">
        <v>328</v>
      </c>
      <c r="B13" s="7" t="n">
        <v>44640</v>
      </c>
      <c r="C13" s="7" t="n">
        <v>371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7" t="n">
        <v>340570</v>
      </c>
    </row>
    <row r="5" spans="1:2">
      <c r="A5" s="4" t="s">
        <v>341</v>
      </c>
      <c r="B5" s="5" t="n">
        <v>39574</v>
      </c>
    </row>
    <row r="6" spans="1:2">
      <c r="A6" s="4" t="s">
        <v>342</v>
      </c>
      <c r="B6" s="5" t="n">
        <v>380144</v>
      </c>
    </row>
    <row r="7" spans="1:2">
      <c r="A7" s="4" t="s">
        <v>340</v>
      </c>
      <c r="B7" s="5" t="n">
        <v>6735</v>
      </c>
    </row>
    <row r="8" spans="1:2">
      <c r="A8" s="4" t="s">
        <v>341</v>
      </c>
      <c r="B8" s="5" t="n">
        <v>-1958</v>
      </c>
    </row>
    <row r="9" spans="1:2">
      <c r="A9" s="4" t="s">
        <v>342</v>
      </c>
      <c r="B9" s="7" t="n">
        <v>47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10951000</v>
      </c>
      <c r="C3" s="7" t="n">
        <v>18698000</v>
      </c>
    </row>
    <row r="4" spans="1:3">
      <c r="A4" s="4" t="s">
        <v>346</v>
      </c>
    </row>
    <row r="5" spans="1:3">
      <c r="A5" s="3" t="s">
        <v>344</v>
      </c>
    </row>
    <row r="6" spans="1:3">
      <c r="A6" s="4" t="s">
        <v>345</v>
      </c>
      <c r="B6" s="5" t="n">
        <v>654000</v>
      </c>
      <c r="C6" s="5" t="n">
        <v>556000</v>
      </c>
    </row>
    <row r="7" spans="1:3">
      <c r="A7" s="4" t="s">
        <v>347</v>
      </c>
    </row>
    <row r="8" spans="1:3">
      <c r="A8" s="3" t="s">
        <v>344</v>
      </c>
    </row>
    <row r="9" spans="1:3">
      <c r="A9" s="4" t="s">
        <v>345</v>
      </c>
      <c r="B9" s="5" t="n">
        <v>4961000</v>
      </c>
      <c r="C9" s="5" t="n">
        <v>4208000</v>
      </c>
    </row>
    <row r="10" spans="1:3">
      <c r="A10" s="4" t="s">
        <v>348</v>
      </c>
    </row>
    <row r="11" spans="1:3">
      <c r="A11" s="3" t="s">
        <v>344</v>
      </c>
    </row>
    <row r="12" spans="1:3">
      <c r="A12" s="4" t="s">
        <v>345</v>
      </c>
      <c r="B12" s="7" t="n">
        <v>5336000</v>
      </c>
      <c r="C12" s="5" t="n">
        <v>5926000</v>
      </c>
    </row>
    <row r="13" spans="1:3">
      <c r="A13" s="4" t="s">
        <v>349</v>
      </c>
    </row>
    <row r="14" spans="1:3">
      <c r="A14" s="3" t="s">
        <v>344</v>
      </c>
    </row>
    <row r="15" spans="1:3">
      <c r="A15" s="4" t="s">
        <v>345</v>
      </c>
      <c r="C15" s="7" t="n">
        <v>80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3" t="s">
        <v>352</v>
      </c>
    </row>
    <row r="4" spans="1:2">
      <c r="A4" s="4" t="s">
        <v>353</v>
      </c>
      <c r="B4" s="5" t="n">
        <v>2040</v>
      </c>
    </row>
    <row r="5" spans="1:2">
      <c r="A5" s="4" t="s">
        <v>354</v>
      </c>
    </row>
    <row r="6" spans="1:2">
      <c r="A6" s="3" t="s">
        <v>352</v>
      </c>
    </row>
    <row r="7" spans="1:2">
      <c r="A7" s="4" t="s">
        <v>353</v>
      </c>
      <c r="B7" s="5" t="n">
        <v>234</v>
      </c>
    </row>
    <row r="8" spans="1:2">
      <c r="A8" s="4" t="s">
        <v>355</v>
      </c>
    </row>
    <row r="9" spans="1:2">
      <c r="A9" s="3" t="s">
        <v>352</v>
      </c>
    </row>
    <row r="10" spans="1:2">
      <c r="A10" s="4" t="s">
        <v>353</v>
      </c>
      <c r="B10" s="5" t="n">
        <v>18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149</v>
      </c>
    </row>
    <row r="4" spans="1:3">
      <c r="A4" s="4" t="s">
        <v>89</v>
      </c>
      <c r="B4" s="7" t="n">
        <v>29712</v>
      </c>
      <c r="C4" s="7" t="n">
        <v>-18564</v>
      </c>
    </row>
    <row r="5" spans="1:3">
      <c r="A5" s="3" t="s">
        <v>357</v>
      </c>
    </row>
    <row r="6" spans="1:3">
      <c r="A6" s="4" t="s">
        <v>358</v>
      </c>
      <c r="B6" s="5" t="n">
        <v>52457</v>
      </c>
      <c r="C6" s="5" t="n">
        <v>43570</v>
      </c>
    </row>
    <row r="7" spans="1:3">
      <c r="A7" s="4" t="s">
        <v>359</v>
      </c>
      <c r="B7" s="8" t="n">
        <v>0.57</v>
      </c>
      <c r="C7" s="8" t="n">
        <v>-0.43</v>
      </c>
    </row>
    <row r="8" spans="1:3">
      <c r="A8" s="3" t="s">
        <v>360</v>
      </c>
    </row>
    <row r="9" spans="1:3">
      <c r="A9" s="4" t="s">
        <v>361</v>
      </c>
      <c r="B9" s="5" t="n">
        <v>52457</v>
      </c>
      <c r="C9" s="5" t="n">
        <v>43570</v>
      </c>
    </row>
    <row r="10" spans="1:3">
      <c r="A10" s="4" t="s">
        <v>362</v>
      </c>
      <c r="B10" s="5" t="n">
        <v>958</v>
      </c>
    </row>
    <row r="11" spans="1:3">
      <c r="A11" s="4" t="s">
        <v>363</v>
      </c>
      <c r="B11" s="5" t="n">
        <v>53415</v>
      </c>
      <c r="C11" s="5" t="n">
        <v>43570</v>
      </c>
    </row>
    <row r="12" spans="1:3">
      <c r="A12" s="4" t="s">
        <v>364</v>
      </c>
      <c r="B12" s="8" t="n">
        <v>0.5600000000000001</v>
      </c>
      <c r="C12" s="8" t="n">
        <v>-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79217</v>
      </c>
      <c r="C4" s="7" t="n">
        <v>187458</v>
      </c>
    </row>
    <row r="5" spans="1:3">
      <c r="A5" s="4" t="s">
        <v>74</v>
      </c>
      <c r="B5" s="5" t="n">
        <v>62942</v>
      </c>
      <c r="C5" s="5" t="n">
        <v>38939</v>
      </c>
    </row>
    <row r="6" spans="1:3">
      <c r="A6" s="4" t="s">
        <v>75</v>
      </c>
      <c r="B6" s="5" t="n">
        <v>216275</v>
      </c>
      <c r="C6" s="5" t="n">
        <v>148519</v>
      </c>
    </row>
    <row r="7" spans="1:3">
      <c r="A7" s="3" t="s">
        <v>76</v>
      </c>
    </row>
    <row r="8" spans="1:3">
      <c r="A8" s="4" t="s">
        <v>77</v>
      </c>
      <c r="B8" s="5" t="n">
        <v>43116</v>
      </c>
      <c r="C8" s="5" t="n">
        <v>33122</v>
      </c>
    </row>
    <row r="9" spans="1:3">
      <c r="A9" s="4" t="s">
        <v>78</v>
      </c>
      <c r="B9" s="5" t="n">
        <v>88215</v>
      </c>
      <c r="C9" s="5" t="n">
        <v>75768</v>
      </c>
    </row>
    <row r="10" spans="1:3">
      <c r="A10" s="4" t="s">
        <v>79</v>
      </c>
      <c r="B10" s="5" t="n">
        <v>35443</v>
      </c>
      <c r="C10" s="5" t="n">
        <v>49391</v>
      </c>
    </row>
    <row r="11" spans="1:3">
      <c r="A11" s="4" t="s">
        <v>80</v>
      </c>
      <c r="B11" s="5" t="n">
        <v>-33910</v>
      </c>
    </row>
    <row r="12" spans="1:3">
      <c r="A12" s="4" t="s">
        <v>81</v>
      </c>
      <c r="B12" s="5" t="n">
        <v>41083</v>
      </c>
      <c r="C12" s="5" t="n">
        <v>24420</v>
      </c>
    </row>
    <row r="13" spans="1:3">
      <c r="A13" s="4" t="s">
        <v>82</v>
      </c>
      <c r="B13" s="5" t="n">
        <v>173947</v>
      </c>
      <c r="C13" s="5" t="n">
        <v>182701</v>
      </c>
    </row>
    <row r="14" spans="1:3">
      <c r="A14" s="4" t="s">
        <v>83</v>
      </c>
      <c r="B14" s="5" t="n">
        <v>42328</v>
      </c>
      <c r="C14" s="5" t="n">
        <v>-34182</v>
      </c>
    </row>
    <row r="15" spans="1:3">
      <c r="A15" s="4" t="s">
        <v>84</v>
      </c>
      <c r="B15" s="5" t="n">
        <v>673</v>
      </c>
      <c r="C15" s="5" t="n">
        <v>146</v>
      </c>
    </row>
    <row r="16" spans="1:3">
      <c r="A16" s="4" t="s">
        <v>85</v>
      </c>
      <c r="B16" s="5" t="n">
        <v>-326</v>
      </c>
      <c r="C16" s="5" t="n">
        <v>-449</v>
      </c>
    </row>
    <row r="17" spans="1:3">
      <c r="A17" s="4" t="s">
        <v>86</v>
      </c>
      <c r="B17" s="5" t="n">
        <v>-240</v>
      </c>
      <c r="C17" s="5" t="n">
        <v>50</v>
      </c>
    </row>
    <row r="18" spans="1:3">
      <c r="A18" s="4" t="s">
        <v>87</v>
      </c>
      <c r="B18" s="5" t="n">
        <v>42435</v>
      </c>
      <c r="C18" s="5" t="n">
        <v>-34435</v>
      </c>
    </row>
    <row r="19" spans="1:3">
      <c r="A19" s="4" t="s">
        <v>88</v>
      </c>
      <c r="B19" s="5" t="n">
        <v>-12723</v>
      </c>
      <c r="C19" s="5" t="n">
        <v>15871</v>
      </c>
    </row>
    <row r="20" spans="1:3">
      <c r="A20" s="4" t="s">
        <v>89</v>
      </c>
      <c r="B20" s="7" t="n">
        <v>29712</v>
      </c>
      <c r="C20" s="7" t="n">
        <v>-18564</v>
      </c>
    </row>
    <row r="21" spans="1:3">
      <c r="A21" s="3" t="s">
        <v>90</v>
      </c>
    </row>
    <row r="22" spans="1:3">
      <c r="A22" s="4" t="s">
        <v>91</v>
      </c>
      <c r="B22" s="8" t="n">
        <v>0.57</v>
      </c>
      <c r="C22" s="8" t="n">
        <v>-0.43</v>
      </c>
    </row>
    <row r="23" spans="1:3">
      <c r="A23" s="4" t="s">
        <v>92</v>
      </c>
      <c r="B23" s="8" t="n">
        <v>0.5600000000000001</v>
      </c>
      <c r="C23" s="8" t="n">
        <v>-0.43</v>
      </c>
    </row>
    <row r="24" spans="1:3">
      <c r="A24" s="3" t="s">
        <v>93</v>
      </c>
    </row>
    <row r="25" spans="1:3">
      <c r="A25" s="4" t="s">
        <v>91</v>
      </c>
      <c r="B25" s="5" t="n">
        <v>52457</v>
      </c>
      <c r="C25" s="5" t="n">
        <v>43570</v>
      </c>
    </row>
    <row r="26" spans="1:3">
      <c r="A26" s="4" t="s">
        <v>92</v>
      </c>
      <c r="B26" s="5" t="n">
        <v>53415</v>
      </c>
      <c r="C26" s="5" t="n">
        <v>43570</v>
      </c>
    </row>
    <row r="27" spans="1:3">
      <c r="A27" s="4" t="s">
        <v>94</v>
      </c>
      <c r="B27" s="8" t="n">
        <v>0.3</v>
      </c>
      <c r="C27" s="8" t="n">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4" t="s">
        <v>366</v>
      </c>
    </row>
    <row r="3" spans="1:3">
      <c r="A3" s="3" t="s">
        <v>367</v>
      </c>
    </row>
    <row r="4" spans="1:3">
      <c r="A4" s="4" t="s">
        <v>368</v>
      </c>
      <c r="B4" s="7" t="n">
        <v>34</v>
      </c>
      <c r="C4" s="7" t="n">
        <v>29</v>
      </c>
    </row>
    <row r="5" spans="1:3">
      <c r="A5" s="4" t="s">
        <v>369</v>
      </c>
    </row>
    <row r="6" spans="1:3">
      <c r="A6" s="3" t="s">
        <v>367</v>
      </c>
    </row>
    <row r="7" spans="1:3">
      <c r="A7" s="4" t="s">
        <v>370</v>
      </c>
      <c r="B7" s="5" t="n">
        <v>230287</v>
      </c>
      <c r="C7" s="5" t="n">
        <v>158120</v>
      </c>
    </row>
    <row r="8" spans="1:3">
      <c r="A8" s="4" t="s">
        <v>371</v>
      </c>
    </row>
    <row r="9" spans="1:3">
      <c r="A9" s="3" t="s">
        <v>367</v>
      </c>
    </row>
    <row r="10" spans="1:3">
      <c r="A10" s="4" t="s">
        <v>368</v>
      </c>
      <c r="B10" s="5" t="n">
        <v>34</v>
      </c>
      <c r="C10" s="5" t="n">
        <v>29</v>
      </c>
    </row>
    <row r="11" spans="1:3">
      <c r="A11" s="4" t="s">
        <v>372</v>
      </c>
    </row>
    <row r="12" spans="1:3">
      <c r="A12" s="3" t="s">
        <v>367</v>
      </c>
    </row>
    <row r="13" spans="1:3">
      <c r="A13" s="4" t="s">
        <v>370</v>
      </c>
      <c r="B13" s="7" t="n">
        <v>230287</v>
      </c>
      <c r="C13" s="5" t="n">
        <v>148120</v>
      </c>
    </row>
    <row r="14" spans="1:3">
      <c r="A14" s="4" t="s">
        <v>373</v>
      </c>
    </row>
    <row r="15" spans="1:3">
      <c r="A15" s="3" t="s">
        <v>367</v>
      </c>
    </row>
    <row r="16" spans="1:3">
      <c r="A16" s="4" t="s">
        <v>370</v>
      </c>
      <c r="C16" s="7"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67</v>
      </c>
    </row>
    <row r="3" spans="1:3">
      <c r="A3" s="4" t="s">
        <v>375</v>
      </c>
      <c r="C3" s="7" t="n">
        <v>18700000</v>
      </c>
    </row>
    <row r="4" spans="1:3">
      <c r="A4" s="4" t="s">
        <v>376</v>
      </c>
      <c r="B4" s="7" t="n">
        <v>1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1"/>
  </cols>
  <sheetData>
    <row r="1" spans="1:6">
      <c r="A1" s="1" t="s">
        <v>377</v>
      </c>
      <c r="B1" s="2" t="s">
        <v>378</v>
      </c>
      <c r="C1" s="2" t="s">
        <v>379</v>
      </c>
      <c r="D1" s="2" t="s">
        <v>338</v>
      </c>
      <c r="E1" s="2" t="s">
        <v>103</v>
      </c>
      <c r="F1" s="2" t="s">
        <v>380</v>
      </c>
    </row>
    <row r="2" spans="1:6">
      <c r="A2" s="3" t="s">
        <v>381</v>
      </c>
    </row>
    <row r="3" spans="1:6">
      <c r="A3" s="4" t="s">
        <v>382</v>
      </c>
      <c r="D3" s="7" t="n">
        <v>5100</v>
      </c>
      <c r="E3" s="7" t="n">
        <v>31900</v>
      </c>
    </row>
    <row r="4" spans="1:6">
      <c r="A4" s="4" t="s">
        <v>383</v>
      </c>
      <c r="D4" s="5" t="n">
        <v>500</v>
      </c>
      <c r="E4" s="5" t="n">
        <v>17100</v>
      </c>
    </row>
    <row r="5" spans="1:6">
      <c r="A5" s="4" t="s">
        <v>384</v>
      </c>
      <c r="D5" s="5" t="n">
        <v>2100</v>
      </c>
      <c r="E5" s="5" t="n">
        <v>7900</v>
      </c>
    </row>
    <row r="6" spans="1:6">
      <c r="A6" s="4" t="s">
        <v>385</v>
      </c>
      <c r="D6" s="5" t="n">
        <v>1000</v>
      </c>
      <c r="E6" s="5" t="n">
        <v>6900</v>
      </c>
    </row>
    <row r="7" spans="1:6">
      <c r="A7" s="4" t="s">
        <v>121</v>
      </c>
      <c r="E7" s="5" t="n">
        <v>-24215</v>
      </c>
    </row>
    <row r="8" spans="1:6">
      <c r="A8" s="4" t="s">
        <v>328</v>
      </c>
      <c r="D8" s="5" t="n">
        <v>279217</v>
      </c>
      <c r="E8" s="5" t="n">
        <v>187458</v>
      </c>
    </row>
    <row r="9" spans="1:6">
      <c r="A9" s="4" t="s">
        <v>81</v>
      </c>
      <c r="D9" s="5" t="n">
        <v>41083</v>
      </c>
      <c r="E9" s="5" t="n">
        <v>24420</v>
      </c>
    </row>
    <row r="10" spans="1:6">
      <c r="A10" s="4" t="s">
        <v>386</v>
      </c>
    </row>
    <row r="11" spans="1:6">
      <c r="A11" s="3" t="s">
        <v>381</v>
      </c>
    </row>
    <row r="12" spans="1:6">
      <c r="A12" s="4" t="s">
        <v>121</v>
      </c>
      <c r="B12" s="7" t="n">
        <v>43200</v>
      </c>
    </row>
    <row r="13" spans="1:6">
      <c r="A13" s="4" t="s">
        <v>387</v>
      </c>
      <c r="B13" s="5" t="n">
        <v>55</v>
      </c>
    </row>
    <row r="14" spans="1:6">
      <c r="A14" s="4" t="s">
        <v>328</v>
      </c>
      <c r="B14" s="7" t="n">
        <v>5000</v>
      </c>
    </row>
    <row r="15" spans="1:6">
      <c r="A15" s="4" t="s">
        <v>388</v>
      </c>
      <c r="B15" s="4" t="s">
        <v>294</v>
      </c>
    </row>
    <row r="16" spans="1:6">
      <c r="A16" s="4" t="s">
        <v>389</v>
      </c>
    </row>
    <row r="17" spans="1:6">
      <c r="A17" s="3" t="s">
        <v>381</v>
      </c>
    </row>
    <row r="18" spans="1:6">
      <c r="A18" s="4" t="s">
        <v>390</v>
      </c>
      <c r="B18" s="7" t="n">
        <v>5000</v>
      </c>
    </row>
    <row r="19" spans="1:6">
      <c r="A19" s="4" t="s">
        <v>391</v>
      </c>
    </row>
    <row r="20" spans="1:6">
      <c r="A20" s="3" t="s">
        <v>381</v>
      </c>
    </row>
    <row r="21" spans="1:6">
      <c r="A21" s="4" t="s">
        <v>392</v>
      </c>
      <c r="C21" s="9" t="n">
        <v>26.9</v>
      </c>
    </row>
    <row r="22" spans="1:6">
      <c r="A22" s="4" t="s">
        <v>393</v>
      </c>
      <c r="C22" s="9" t="n">
        <v>0.4</v>
      </c>
    </row>
    <row r="23" spans="1:6">
      <c r="A23" s="4" t="s">
        <v>394</v>
      </c>
      <c r="C23" s="8" t="n">
        <v>108.1</v>
      </c>
    </row>
    <row r="24" spans="1:6">
      <c r="A24" s="4" t="s">
        <v>395</v>
      </c>
      <c r="C24" s="7" t="n">
        <v>2900000</v>
      </c>
    </row>
    <row r="25" spans="1:6">
      <c r="A25" s="4" t="s">
        <v>396</v>
      </c>
    </row>
    <row r="26" spans="1:6">
      <c r="A26" s="3" t="s">
        <v>381</v>
      </c>
    </row>
    <row r="27" spans="1:6">
      <c r="A27" s="4" t="s">
        <v>390</v>
      </c>
      <c r="F27" s="7" t="n">
        <v>3300</v>
      </c>
    </row>
    <row r="28" spans="1:6">
      <c r="A28" s="4" t="s">
        <v>397</v>
      </c>
    </row>
    <row r="29" spans="1:6">
      <c r="A29" s="3" t="s">
        <v>381</v>
      </c>
    </row>
    <row r="30" spans="1:6">
      <c r="A30" s="4" t="s">
        <v>383</v>
      </c>
      <c r="D30" s="5" t="n">
        <v>1500</v>
      </c>
    </row>
    <row r="31" spans="1:6">
      <c r="A31" s="4" t="s">
        <v>398</v>
      </c>
    </row>
    <row r="32" spans="1:6">
      <c r="A32" s="3" t="s">
        <v>381</v>
      </c>
    </row>
    <row r="33" spans="1:6">
      <c r="A33" s="4" t="s">
        <v>382</v>
      </c>
      <c r="E33" s="5" t="n">
        <v>1600</v>
      </c>
    </row>
    <row r="34" spans="1:6">
      <c r="A34" s="4" t="s">
        <v>399</v>
      </c>
    </row>
    <row r="35" spans="1:6">
      <c r="A35" s="3" t="s">
        <v>381</v>
      </c>
    </row>
    <row r="36" spans="1:6">
      <c r="A36" s="4" t="s">
        <v>383</v>
      </c>
      <c r="D36" s="5" t="n">
        <v>2700</v>
      </c>
      <c r="E36" s="5" t="n">
        <v>30300</v>
      </c>
    </row>
    <row r="37" spans="1:6">
      <c r="A37" s="4" t="s">
        <v>81</v>
      </c>
      <c r="D37" s="7" t="n">
        <v>56200</v>
      </c>
      <c r="E37" s="7" t="n">
        <v>3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1</v>
      </c>
    </row>
    <row r="3" spans="1:3">
      <c r="A3" s="3" t="s">
        <v>381</v>
      </c>
    </row>
    <row r="4" spans="1:3">
      <c r="A4" s="4" t="s">
        <v>73</v>
      </c>
      <c r="B4" s="7" t="n">
        <v>279217</v>
      </c>
      <c r="C4" s="7" t="n">
        <v>187458</v>
      </c>
    </row>
    <row r="5" spans="1:3">
      <c r="A5" s="4" t="s">
        <v>89</v>
      </c>
      <c r="B5" s="7" t="n">
        <v>29712</v>
      </c>
      <c r="C5" s="7" t="n">
        <v>-18564</v>
      </c>
    </row>
    <row r="6" spans="1:3">
      <c r="A6" s="3" t="s">
        <v>90</v>
      </c>
    </row>
    <row r="7" spans="1:3">
      <c r="A7" s="4" t="s">
        <v>91</v>
      </c>
      <c r="B7" s="8" t="n">
        <v>0.57</v>
      </c>
      <c r="C7" s="8" t="n">
        <v>-0.43</v>
      </c>
    </row>
    <row r="8" spans="1:3">
      <c r="A8" s="4" t="s">
        <v>92</v>
      </c>
      <c r="B8" s="8" t="n">
        <v>0.5600000000000001</v>
      </c>
      <c r="C8" s="8" t="n">
        <v>-0.43</v>
      </c>
    </row>
    <row r="9" spans="1:3">
      <c r="A9" s="3" t="s">
        <v>93</v>
      </c>
    </row>
    <row r="10" spans="1:3">
      <c r="A10" s="4" t="s">
        <v>91</v>
      </c>
      <c r="B10" s="5" t="n">
        <v>52457</v>
      </c>
      <c r="C10" s="5" t="n">
        <v>43570</v>
      </c>
    </row>
    <row r="11" spans="1:3">
      <c r="A11" s="4" t="s">
        <v>92</v>
      </c>
      <c r="B11" s="5" t="n">
        <v>53415</v>
      </c>
      <c r="C11" s="5" t="n">
        <v>43570</v>
      </c>
    </row>
    <row r="12" spans="1:3">
      <c r="A12" s="4" t="s">
        <v>396</v>
      </c>
    </row>
    <row r="13" spans="1:3">
      <c r="A13" s="3" t="s">
        <v>93</v>
      </c>
    </row>
    <row r="14" spans="1:3">
      <c r="A14" s="4" t="s">
        <v>73</v>
      </c>
      <c r="C14" s="7" t="n">
        <v>258400</v>
      </c>
    </row>
    <row r="15" spans="1:3">
      <c r="A15" s="4" t="s">
        <v>89</v>
      </c>
      <c r="C15" s="7" t="n">
        <v>11200</v>
      </c>
    </row>
    <row r="16" spans="1:3">
      <c r="A16" s="3" t="s">
        <v>90</v>
      </c>
    </row>
    <row r="17" spans="1:3">
      <c r="A17" s="4" t="s">
        <v>91</v>
      </c>
      <c r="C17" s="8" t="n">
        <v>0.21</v>
      </c>
    </row>
    <row r="18" spans="1:3">
      <c r="A18" s="4" t="s">
        <v>92</v>
      </c>
      <c r="C18" s="8" t="n">
        <v>0.21</v>
      </c>
    </row>
    <row r="19" spans="1:3">
      <c r="A19" s="3" t="s">
        <v>93</v>
      </c>
    </row>
    <row r="20" spans="1:3">
      <c r="A20" s="4" t="s">
        <v>91</v>
      </c>
      <c r="C20" s="5" t="n">
        <v>52500</v>
      </c>
    </row>
    <row r="21" spans="1:3">
      <c r="A21" s="4" t="s">
        <v>92</v>
      </c>
      <c r="C21" s="5" t="n">
        <v>53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1</v>
      </c>
      <c r="B1" s="2" t="s">
        <v>402</v>
      </c>
      <c r="C1" s="2" t="s">
        <v>2</v>
      </c>
      <c r="D1" s="2" t="s">
        <v>25</v>
      </c>
    </row>
    <row r="2" spans="1:4">
      <c r="A2" s="3" t="s">
        <v>403</v>
      </c>
    </row>
    <row r="3" spans="1:4">
      <c r="A3" s="4" t="s">
        <v>80</v>
      </c>
      <c r="C3" s="7" t="n">
        <v>33910</v>
      </c>
    </row>
    <row r="4" spans="1:4">
      <c r="A4" s="4" t="s">
        <v>404</v>
      </c>
    </row>
    <row r="5" spans="1:4">
      <c r="A5" s="3" t="s">
        <v>403</v>
      </c>
    </row>
    <row r="6" spans="1:4">
      <c r="A6" s="4" t="s">
        <v>405</v>
      </c>
      <c r="B6" s="7" t="n">
        <v>49900</v>
      </c>
    </row>
    <row r="7" spans="1:4">
      <c r="A7" s="4" t="s">
        <v>406</v>
      </c>
      <c r="C7" s="5" t="n">
        <v>42400</v>
      </c>
    </row>
    <row r="8" spans="1:4">
      <c r="A8" s="4" t="s">
        <v>407</v>
      </c>
      <c r="C8" s="5" t="n">
        <v>7500</v>
      </c>
    </row>
    <row r="9" spans="1:4">
      <c r="A9" s="4" t="s">
        <v>408</v>
      </c>
      <c r="C9" s="5" t="n">
        <v>7200</v>
      </c>
    </row>
    <row r="10" spans="1:4">
      <c r="A10" s="4" t="s">
        <v>80</v>
      </c>
      <c r="C10" s="5" t="n">
        <v>33900</v>
      </c>
    </row>
    <row r="11" spans="1:4">
      <c r="A11" s="4" t="s">
        <v>409</v>
      </c>
      <c r="C11" s="5" t="n">
        <v>49600</v>
      </c>
    </row>
    <row r="12" spans="1:4">
      <c r="A12" s="4" t="s">
        <v>410</v>
      </c>
      <c r="C12" s="5" t="n">
        <v>13300</v>
      </c>
    </row>
    <row r="13" spans="1:4">
      <c r="A13" s="4" t="s">
        <v>411</v>
      </c>
      <c r="C13" s="5" t="n">
        <v>2400</v>
      </c>
    </row>
    <row r="14" spans="1:4">
      <c r="A14" s="4" t="s">
        <v>34</v>
      </c>
      <c r="C14" s="7" t="n">
        <v>14000</v>
      </c>
    </row>
    <row r="15" spans="1:4">
      <c r="A15" s="4" t="s">
        <v>73</v>
      </c>
      <c r="D15" s="7" t="n">
        <v>3000</v>
      </c>
    </row>
    <row r="16" spans="1:4">
      <c r="A16" s="4" t="s">
        <v>412</v>
      </c>
      <c r="D16" s="7" t="n">
        <v>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13</v>
      </c>
      <c r="B1" s="2" t="s">
        <v>1</v>
      </c>
    </row>
    <row r="2" spans="1:2">
      <c r="B2" s="2" t="s">
        <v>338</v>
      </c>
    </row>
    <row r="3" spans="1:2">
      <c r="A3" s="3" t="s">
        <v>414</v>
      </c>
    </row>
    <row r="4" spans="1:2">
      <c r="A4" s="4" t="s">
        <v>415</v>
      </c>
      <c r="B4" s="7" t="n">
        <v>2208725</v>
      </c>
    </row>
    <row r="5" spans="1:2">
      <c r="A5" s="4" t="s">
        <v>416</v>
      </c>
      <c r="B5" s="5" t="n">
        <v>-171</v>
      </c>
    </row>
    <row r="6" spans="1:2">
      <c r="A6" s="4" t="s">
        <v>417</v>
      </c>
      <c r="B6" s="5" t="n">
        <v>2194554</v>
      </c>
    </row>
    <row r="7" spans="1:2">
      <c r="A7" s="4" t="s">
        <v>404</v>
      </c>
    </row>
    <row r="8" spans="1:2">
      <c r="A8" s="3" t="s">
        <v>414</v>
      </c>
    </row>
    <row r="9" spans="1:2">
      <c r="A9" s="4" t="s">
        <v>418</v>
      </c>
      <c r="B9" s="7" t="n">
        <v>-1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9</v>
      </c>
      <c r="B1" s="2" t="s">
        <v>1</v>
      </c>
    </row>
    <row r="2" spans="1:3">
      <c r="B2" s="2" t="s">
        <v>2</v>
      </c>
      <c r="C2" s="2" t="s">
        <v>25</v>
      </c>
    </row>
    <row r="3" spans="1:3">
      <c r="A3" s="3" t="s">
        <v>420</v>
      </c>
    </row>
    <row r="4" spans="1:3">
      <c r="A4" s="4" t="s">
        <v>421</v>
      </c>
      <c r="B4" s="7" t="n">
        <v>1381726</v>
      </c>
      <c r="C4" s="7" t="n">
        <v>1374294</v>
      </c>
    </row>
    <row r="5" spans="1:3">
      <c r="A5" s="4" t="s">
        <v>422</v>
      </c>
      <c r="B5" s="5" t="n">
        <v>281931</v>
      </c>
      <c r="C5" s="5" t="n">
        <v>224697</v>
      </c>
    </row>
    <row r="6" spans="1:3">
      <c r="A6" s="4" t="s">
        <v>423</v>
      </c>
      <c r="B6" s="5" t="n">
        <v>1099795</v>
      </c>
      <c r="C6" s="5" t="n">
        <v>1149597</v>
      </c>
    </row>
    <row r="7" spans="1:3">
      <c r="A7" s="4" t="s">
        <v>424</v>
      </c>
    </row>
    <row r="8" spans="1:3">
      <c r="A8" s="3" t="s">
        <v>420</v>
      </c>
    </row>
    <row r="9" spans="1:3">
      <c r="A9" s="4" t="s">
        <v>421</v>
      </c>
      <c r="B9" s="5" t="n">
        <v>813125</v>
      </c>
      <c r="C9" s="5" t="n">
        <v>810779</v>
      </c>
    </row>
    <row r="10" spans="1:3">
      <c r="A10" s="4" t="s">
        <v>422</v>
      </c>
      <c r="B10" s="5" t="n">
        <v>173781</v>
      </c>
      <c r="C10" s="5" t="n">
        <v>135715</v>
      </c>
    </row>
    <row r="11" spans="1:3">
      <c r="A11" s="4" t="s">
        <v>423</v>
      </c>
      <c r="B11" s="7" t="n">
        <v>639344</v>
      </c>
      <c r="C11" s="5" t="n">
        <v>675064</v>
      </c>
    </row>
    <row r="12" spans="1:3">
      <c r="A12" s="4" t="s">
        <v>425</v>
      </c>
      <c r="B12" s="4" t="s">
        <v>426</v>
      </c>
    </row>
    <row r="13" spans="1:3">
      <c r="A13" s="4" t="s">
        <v>427</v>
      </c>
    </row>
    <row r="14" spans="1:3">
      <c r="A14" s="3" t="s">
        <v>420</v>
      </c>
    </row>
    <row r="15" spans="1:3">
      <c r="A15" s="4" t="s">
        <v>421</v>
      </c>
      <c r="B15" s="7" t="n">
        <v>452109</v>
      </c>
      <c r="C15" s="5" t="n">
        <v>453372</v>
      </c>
    </row>
    <row r="16" spans="1:3">
      <c r="A16" s="4" t="s">
        <v>422</v>
      </c>
      <c r="B16" s="5" t="n">
        <v>78973</v>
      </c>
      <c r="C16" s="5" t="n">
        <v>64021</v>
      </c>
    </row>
    <row r="17" spans="1:3">
      <c r="A17" s="4" t="s">
        <v>423</v>
      </c>
      <c r="B17" s="7" t="n">
        <v>373136</v>
      </c>
      <c r="C17" s="5" t="n">
        <v>389351</v>
      </c>
    </row>
    <row r="18" spans="1:3">
      <c r="A18" s="4" t="s">
        <v>425</v>
      </c>
      <c r="B18" s="4" t="s">
        <v>428</v>
      </c>
    </row>
    <row r="19" spans="1:3">
      <c r="A19" s="4" t="s">
        <v>429</v>
      </c>
    </row>
    <row r="20" spans="1:3">
      <c r="A20" s="3" t="s">
        <v>420</v>
      </c>
    </row>
    <row r="21" spans="1:3">
      <c r="A21" s="4" t="s">
        <v>421</v>
      </c>
      <c r="B21" s="7" t="n">
        <v>70950</v>
      </c>
      <c r="C21" s="5" t="n">
        <v>70630</v>
      </c>
    </row>
    <row r="22" spans="1:3">
      <c r="A22" s="4" t="s">
        <v>422</v>
      </c>
      <c r="B22" s="5" t="n">
        <v>12656</v>
      </c>
      <c r="C22" s="5" t="n">
        <v>10073</v>
      </c>
    </row>
    <row r="23" spans="1:3">
      <c r="A23" s="4" t="s">
        <v>423</v>
      </c>
      <c r="B23" s="7" t="n">
        <v>58294</v>
      </c>
      <c r="C23" s="5" t="n">
        <v>60557</v>
      </c>
    </row>
    <row r="24" spans="1:3">
      <c r="A24" s="4" t="s">
        <v>425</v>
      </c>
      <c r="B24" s="4" t="s">
        <v>430</v>
      </c>
    </row>
    <row r="25" spans="1:3">
      <c r="A25" s="4" t="s">
        <v>431</v>
      </c>
    </row>
    <row r="26" spans="1:3">
      <c r="A26" s="3" t="s">
        <v>420</v>
      </c>
    </row>
    <row r="27" spans="1:3">
      <c r="A27" s="4" t="s">
        <v>421</v>
      </c>
      <c r="B27" s="7" t="n">
        <v>3581</v>
      </c>
      <c r="C27" s="5" t="n">
        <v>1360</v>
      </c>
    </row>
    <row r="28" spans="1:3">
      <c r="A28" s="4" t="s">
        <v>422</v>
      </c>
      <c r="B28" s="5" t="n">
        <v>1081</v>
      </c>
      <c r="C28" s="5" t="n">
        <v>1323</v>
      </c>
    </row>
    <row r="29" spans="1:3">
      <c r="A29" s="4" t="s">
        <v>423</v>
      </c>
      <c r="B29" s="7" t="n">
        <v>2500</v>
      </c>
      <c r="C29" s="5" t="n">
        <v>37</v>
      </c>
    </row>
    <row r="30" spans="1:3">
      <c r="A30" s="4" t="s">
        <v>425</v>
      </c>
      <c r="B30" s="4" t="s">
        <v>430</v>
      </c>
    </row>
    <row r="31" spans="1:3">
      <c r="A31" s="4" t="s">
        <v>432</v>
      </c>
    </row>
    <row r="32" spans="1:3">
      <c r="A32" s="3" t="s">
        <v>420</v>
      </c>
    </row>
    <row r="33" spans="1:3">
      <c r="A33" s="4" t="s">
        <v>421</v>
      </c>
      <c r="B33" s="7" t="n">
        <v>41961</v>
      </c>
      <c r="C33" s="5" t="n">
        <v>38153</v>
      </c>
    </row>
    <row r="34" spans="1:3">
      <c r="A34" s="4" t="s">
        <v>422</v>
      </c>
      <c r="B34" s="5" t="n">
        <v>15440</v>
      </c>
      <c r="C34" s="5" t="n">
        <v>13565</v>
      </c>
    </row>
    <row r="35" spans="1:3">
      <c r="A35" s="4" t="s">
        <v>423</v>
      </c>
      <c r="B35" s="7" t="n">
        <v>26521</v>
      </c>
      <c r="C35" s="7" t="n">
        <v>24588</v>
      </c>
    </row>
    <row r="36" spans="1:3">
      <c r="A36" s="4" t="s">
        <v>425</v>
      </c>
      <c r="B36"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1</v>
      </c>
    </row>
    <row r="3" spans="1:3">
      <c r="A3" s="3" t="s">
        <v>420</v>
      </c>
    </row>
    <row r="4" spans="1:3">
      <c r="A4" s="4" t="s">
        <v>435</v>
      </c>
      <c r="B4" s="10" t="n">
        <v>7.1</v>
      </c>
      <c r="C4" s="7" t="n">
        <v>6</v>
      </c>
    </row>
    <row r="5" spans="1:3">
      <c r="A5" s="4" t="s">
        <v>436</v>
      </c>
    </row>
    <row r="6" spans="1:3">
      <c r="A6" s="3" t="s">
        <v>420</v>
      </c>
    </row>
    <row r="7" spans="1:3">
      <c r="A7" s="4" t="s">
        <v>437</v>
      </c>
      <c r="B7" s="10"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1</v>
      </c>
    </row>
    <row r="3" spans="1:3">
      <c r="A3" s="3" t="s">
        <v>439</v>
      </c>
    </row>
    <row r="4" spans="1:3">
      <c r="A4" s="4" t="s">
        <v>440</v>
      </c>
      <c r="B4" s="7" t="n">
        <v>63362</v>
      </c>
      <c r="C4" s="7" t="n">
        <v>34338</v>
      </c>
    </row>
    <row r="5" spans="1:3">
      <c r="A5" s="4" t="s">
        <v>81</v>
      </c>
      <c r="B5" s="5" t="n">
        <v>41083</v>
      </c>
      <c r="C5" s="5" t="n">
        <v>24420</v>
      </c>
    </row>
    <row r="6" spans="1:3">
      <c r="A6" s="4" t="s">
        <v>441</v>
      </c>
    </row>
    <row r="7" spans="1:3">
      <c r="A7" s="3" t="s">
        <v>439</v>
      </c>
    </row>
    <row r="8" spans="1:3">
      <c r="A8" s="4" t="s">
        <v>440</v>
      </c>
      <c r="B8" s="5" t="n">
        <v>22279</v>
      </c>
      <c r="C8" s="5" t="n">
        <v>9918</v>
      </c>
    </row>
    <row r="9" spans="1:3">
      <c r="A9" s="4" t="s">
        <v>81</v>
      </c>
      <c r="B9" s="5" t="n">
        <v>17885</v>
      </c>
      <c r="C9" s="5" t="n">
        <v>9140</v>
      </c>
    </row>
    <row r="10" spans="1:3">
      <c r="A10" s="4" t="s">
        <v>442</v>
      </c>
    </row>
    <row r="11" spans="1:3">
      <c r="A11" s="3" t="s">
        <v>439</v>
      </c>
    </row>
    <row r="12" spans="1:3">
      <c r="A12" s="4" t="s">
        <v>440</v>
      </c>
      <c r="B12" s="7" t="n">
        <v>4394</v>
      </c>
      <c r="C12" s="7" t="n">
        <v>7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1</v>
      </c>
    </row>
    <row r="3" spans="1:3">
      <c r="A3" s="3" t="s">
        <v>444</v>
      </c>
    </row>
    <row r="4" spans="1:3">
      <c r="A4" s="4" t="s">
        <v>81</v>
      </c>
      <c r="B4" s="7" t="n">
        <v>59</v>
      </c>
      <c r="C4" s="10" t="n">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9</v>
      </c>
      <c r="B4" s="7" t="n">
        <v>29712</v>
      </c>
      <c r="C4" s="7" t="n">
        <v>-18564</v>
      </c>
    </row>
    <row r="5" spans="1:3">
      <c r="A5" s="3" t="s">
        <v>97</v>
      </c>
    </row>
    <row r="6" spans="1:3">
      <c r="A6" s="4" t="s">
        <v>98</v>
      </c>
      <c r="C6" s="5" t="n">
        <v>-5</v>
      </c>
    </row>
    <row r="7" spans="1:3">
      <c r="A7" s="4" t="s">
        <v>99</v>
      </c>
      <c r="B7" s="5" t="n">
        <v>5457</v>
      </c>
      <c r="C7" s="5" t="n">
        <v>-96</v>
      </c>
    </row>
    <row r="8" spans="1:3">
      <c r="A8" s="4" t="s">
        <v>100</v>
      </c>
      <c r="B8" s="5" t="n">
        <v>5457</v>
      </c>
      <c r="C8" s="5" t="n">
        <v>-101</v>
      </c>
    </row>
    <row r="9" spans="1:3">
      <c r="A9" s="4" t="s">
        <v>101</v>
      </c>
      <c r="B9" s="7" t="n">
        <v>35169</v>
      </c>
      <c r="C9" s="7" t="n">
        <v>-186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191887</v>
      </c>
    </row>
    <row r="4" spans="1:3">
      <c r="A4" s="5" t="n">
        <v>2019</v>
      </c>
      <c r="B4" s="5" t="n">
        <v>237123</v>
      </c>
    </row>
    <row r="5" spans="1:3">
      <c r="A5" s="5" t="n">
        <v>2020</v>
      </c>
      <c r="B5" s="5" t="n">
        <v>198025</v>
      </c>
    </row>
    <row r="6" spans="1:3">
      <c r="A6" s="5" t="n">
        <v>2021</v>
      </c>
      <c r="B6" s="5" t="n">
        <v>161944</v>
      </c>
    </row>
    <row r="7" spans="1:3">
      <c r="A7" s="5" t="n">
        <v>2022</v>
      </c>
      <c r="B7" s="5" t="n">
        <v>126319</v>
      </c>
    </row>
    <row r="8" spans="1:3">
      <c r="A8" s="4" t="s">
        <v>448</v>
      </c>
      <c r="B8" s="5" t="n">
        <v>184497</v>
      </c>
    </row>
    <row r="9" spans="1:3">
      <c r="A9" s="4" t="s">
        <v>423</v>
      </c>
      <c r="B9" s="7" t="n">
        <v>1099795</v>
      </c>
      <c r="C9" s="7" t="n">
        <v>11495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164</v>
      </c>
    </row>
    <row r="3" spans="1:3">
      <c r="A3" s="4" t="s">
        <v>450</v>
      </c>
      <c r="B3" s="7" t="n">
        <v>11067</v>
      </c>
      <c r="C3" s="7" t="n">
        <v>6883</v>
      </c>
    </row>
    <row r="4" spans="1:3">
      <c r="A4" s="4" t="s">
        <v>451</v>
      </c>
      <c r="B4" s="5" t="n">
        <v>36599</v>
      </c>
      <c r="C4" s="5" t="n">
        <v>30204</v>
      </c>
    </row>
    <row r="5" spans="1:3">
      <c r="A5" s="4" t="s">
        <v>452</v>
      </c>
      <c r="B5" s="5" t="n">
        <v>5520</v>
      </c>
      <c r="C5" s="5" t="n">
        <v>5353</v>
      </c>
    </row>
    <row r="6" spans="1:3">
      <c r="A6" s="4" t="s">
        <v>453</v>
      </c>
      <c r="B6" s="5" t="n">
        <v>5808</v>
      </c>
      <c r="C6" s="5" t="n">
        <v>6783</v>
      </c>
    </row>
    <row r="7" spans="1:3">
      <c r="A7" s="4" t="s">
        <v>454</v>
      </c>
      <c r="B7" s="5" t="n">
        <v>50678</v>
      </c>
      <c r="C7" s="5" t="n">
        <v>33203</v>
      </c>
    </row>
    <row r="8" spans="1:3">
      <c r="A8" s="4" t="s">
        <v>455</v>
      </c>
      <c r="B8" s="7" t="n">
        <v>109672</v>
      </c>
      <c r="C8" s="7" t="n">
        <v>82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25</v>
      </c>
      <c r="D2" s="2" t="s">
        <v>71</v>
      </c>
    </row>
    <row r="3" spans="1:4">
      <c r="A3" s="3" t="s">
        <v>457</v>
      </c>
    </row>
    <row r="4" spans="1:4">
      <c r="A4" s="4" t="s">
        <v>88</v>
      </c>
      <c r="B4" s="7" t="n">
        <v>-12723000</v>
      </c>
      <c r="D4" s="7" t="n">
        <v>15871000</v>
      </c>
    </row>
    <row r="5" spans="1:4">
      <c r="A5" s="4" t="s">
        <v>87</v>
      </c>
      <c r="B5" s="7" t="n">
        <v>42435000</v>
      </c>
      <c r="D5" s="7" t="n">
        <v>-34435000</v>
      </c>
    </row>
    <row r="6" spans="1:4">
      <c r="A6" s="4" t="s">
        <v>458</v>
      </c>
      <c r="B6" s="4" t="s">
        <v>459</v>
      </c>
      <c r="D6" s="4" t="s">
        <v>460</v>
      </c>
    </row>
    <row r="7" spans="1:4">
      <c r="A7" s="4" t="s">
        <v>80</v>
      </c>
      <c r="B7" s="7" t="n">
        <v>33910000</v>
      </c>
    </row>
    <row r="8" spans="1:4">
      <c r="A8" s="4" t="s">
        <v>461</v>
      </c>
      <c r="B8" s="5" t="n">
        <v>15500000</v>
      </c>
      <c r="C8" s="7" t="n">
        <v>14800000</v>
      </c>
    </row>
    <row r="9" spans="1:4">
      <c r="A9" s="4" t="s">
        <v>462</v>
      </c>
      <c r="C9" s="5" t="n">
        <v>-105100000</v>
      </c>
    </row>
    <row r="10" spans="1:4">
      <c r="A10" s="4" t="s">
        <v>463</v>
      </c>
      <c r="C10" s="5" t="n">
        <v>4700000</v>
      </c>
    </row>
    <row r="11" spans="1:4">
      <c r="A11" s="4" t="s">
        <v>464</v>
      </c>
      <c r="B11" s="5" t="n">
        <v>700000</v>
      </c>
      <c r="C11" s="5" t="n">
        <v>14800000</v>
      </c>
    </row>
    <row r="12" spans="1:4">
      <c r="A12" s="4" t="s">
        <v>465</v>
      </c>
      <c r="B12" s="5" t="n">
        <v>5600000</v>
      </c>
      <c r="C12" s="7" t="n">
        <v>5100000</v>
      </c>
    </row>
    <row r="13" spans="1:4">
      <c r="A13" s="4" t="s">
        <v>85</v>
      </c>
      <c r="B13" s="5" t="n">
        <v>25000</v>
      </c>
      <c r="D13" s="7" t="n">
        <v>14000</v>
      </c>
    </row>
    <row r="14" spans="1:4">
      <c r="A14" s="4" t="s">
        <v>466</v>
      </c>
    </row>
    <row r="15" spans="1:4">
      <c r="A15" s="3" t="s">
        <v>457</v>
      </c>
    </row>
    <row r="16" spans="1:4">
      <c r="A16" s="4" t="s">
        <v>88</v>
      </c>
      <c r="B16" s="5" t="n">
        <v>-1400000</v>
      </c>
      <c r="D16" s="5" t="n">
        <v>2300000</v>
      </c>
    </row>
    <row r="17" spans="1:4">
      <c r="A17" s="4" t="s">
        <v>467</v>
      </c>
      <c r="B17" s="5" t="n">
        <v>1700000</v>
      </c>
      <c r="D17" s="7" t="n">
        <v>2300000</v>
      </c>
    </row>
    <row r="18" spans="1:4">
      <c r="A18" s="4" t="s">
        <v>404</v>
      </c>
    </row>
    <row r="19" spans="1:4">
      <c r="A19" s="3" t="s">
        <v>457</v>
      </c>
    </row>
    <row r="20" spans="1:4">
      <c r="A20" s="4" t="s">
        <v>88</v>
      </c>
      <c r="B20" s="5" t="n">
        <v>-9200000</v>
      </c>
    </row>
    <row r="21" spans="1:4">
      <c r="A21" s="4" t="s">
        <v>80</v>
      </c>
      <c r="B21" s="7" t="n">
        <v>339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68</v>
      </c>
      <c r="B1" s="2" t="s">
        <v>469</v>
      </c>
      <c r="C1" s="2" t="s">
        <v>470</v>
      </c>
      <c r="D1" s="2" t="s">
        <v>2</v>
      </c>
      <c r="E1" s="2" t="s">
        <v>25</v>
      </c>
      <c r="F1" s="2" t="s">
        <v>471</v>
      </c>
      <c r="G1" s="2" t="s">
        <v>472</v>
      </c>
      <c r="H1" s="2" t="s">
        <v>71</v>
      </c>
      <c r="I1" s="2" t="s">
        <v>25</v>
      </c>
    </row>
    <row r="2" spans="1:9">
      <c r="A2" s="3" t="s">
        <v>170</v>
      </c>
    </row>
    <row r="3" spans="1:9">
      <c r="A3" s="4" t="s">
        <v>473</v>
      </c>
      <c r="C3" s="4" t="s">
        <v>474</v>
      </c>
    </row>
    <row r="4" spans="1:9">
      <c r="A4" s="4" t="s">
        <v>475</v>
      </c>
      <c r="B4" s="8" t="n">
        <v>0.3</v>
      </c>
      <c r="D4" s="8" t="n">
        <v>0.3</v>
      </c>
      <c r="E4" s="8" t="n">
        <v>0.25</v>
      </c>
      <c r="F4" s="8" t="n">
        <v>0.25</v>
      </c>
      <c r="G4" s="8" t="n">
        <v>0.25</v>
      </c>
      <c r="H4" s="8" t="n">
        <v>0.5</v>
      </c>
      <c r="I4" s="8" t="n">
        <v>1.25</v>
      </c>
    </row>
    <row r="5" spans="1:9">
      <c r="A5" s="4" t="s">
        <v>476</v>
      </c>
      <c r="C5" s="4" t="s">
        <v>477</v>
      </c>
    </row>
    <row r="6" spans="1:9">
      <c r="A6" s="4" t="s">
        <v>478</v>
      </c>
      <c r="C6" s="4" t="s">
        <v>479</v>
      </c>
    </row>
    <row r="7" spans="1:9">
      <c r="A7" s="4" t="s">
        <v>480</v>
      </c>
      <c r="C7" s="7" t="n">
        <v>700</v>
      </c>
    </row>
    <row r="8" spans="1:9">
      <c r="A8" s="4" t="s">
        <v>481</v>
      </c>
      <c r="D8" s="5" t="n">
        <v>404022</v>
      </c>
      <c r="H8" s="5" t="n">
        <v>76660</v>
      </c>
    </row>
    <row r="9" spans="1:9">
      <c r="A9" s="4" t="s">
        <v>482</v>
      </c>
      <c r="D9" s="8" t="n">
        <v>121.38</v>
      </c>
      <c r="H9" s="8" t="n">
        <v>97.38</v>
      </c>
    </row>
    <row r="10" spans="1:9">
      <c r="A10" s="4" t="s">
        <v>483</v>
      </c>
      <c r="D10" s="7" t="n">
        <v>49</v>
      </c>
      <c r="H10" s="10"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469</v>
      </c>
      <c r="C1" s="2" t="s">
        <v>2</v>
      </c>
      <c r="D1" s="2" t="s">
        <v>25</v>
      </c>
      <c r="E1" s="2" t="s">
        <v>471</v>
      </c>
      <c r="F1" s="2" t="s">
        <v>472</v>
      </c>
      <c r="G1" s="2" t="s">
        <v>71</v>
      </c>
      <c r="H1" s="2" t="s">
        <v>25</v>
      </c>
    </row>
    <row r="2" spans="1:8">
      <c r="A2" s="3" t="s">
        <v>170</v>
      </c>
    </row>
    <row r="3" spans="1:8">
      <c r="A3" s="4" t="s">
        <v>485</v>
      </c>
      <c r="B3" s="8" t="n">
        <v>0.3</v>
      </c>
      <c r="C3" s="8" t="n">
        <v>0.3</v>
      </c>
      <c r="D3" s="8" t="n">
        <v>0.25</v>
      </c>
      <c r="E3" s="8" t="n">
        <v>0.25</v>
      </c>
      <c r="F3" s="8" t="n">
        <v>0.25</v>
      </c>
      <c r="G3" s="8" t="n">
        <v>0.5</v>
      </c>
      <c r="H3" s="8" t="n">
        <v>1.25</v>
      </c>
    </row>
    <row r="4" spans="1:8">
      <c r="A4" s="4" t="s">
        <v>129</v>
      </c>
      <c r="C4" s="7" t="n">
        <v>15738</v>
      </c>
      <c r="D4" s="7" t="n">
        <v>13200</v>
      </c>
      <c r="E4" s="7" t="n">
        <v>13200</v>
      </c>
      <c r="F4" s="7" t="n">
        <v>13200</v>
      </c>
      <c r="G4" s="7" t="n">
        <v>12780</v>
      </c>
      <c r="H4" s="7" t="n">
        <v>5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486</v>
      </c>
      <c r="B1" s="2" t="s">
        <v>487</v>
      </c>
      <c r="C1" s="2" t="s">
        <v>488</v>
      </c>
      <c r="D1" s="2" t="s">
        <v>2</v>
      </c>
      <c r="E1" s="2" t="s">
        <v>25</v>
      </c>
    </row>
    <row r="2" spans="1:5">
      <c r="A2" s="3" t="s">
        <v>489</v>
      </c>
    </row>
    <row r="3" spans="1:5">
      <c r="A3" s="4" t="s">
        <v>490</v>
      </c>
      <c r="B3" s="5" t="n">
        <v>4500000</v>
      </c>
    </row>
    <row r="4" spans="1:5">
      <c r="A4" s="4" t="s">
        <v>491</v>
      </c>
      <c r="D4" s="5" t="n">
        <v>7300000</v>
      </c>
    </row>
    <row r="5" spans="1:5">
      <c r="A5" s="4" t="s">
        <v>492</v>
      </c>
      <c r="D5" s="8" t="n">
        <v>115.55</v>
      </c>
      <c r="E5" s="8" t="n">
        <v>114.5</v>
      </c>
    </row>
    <row r="6" spans="1:5">
      <c r="A6" s="4" t="s">
        <v>493</v>
      </c>
      <c r="D6" s="10" t="n">
        <v>84.3</v>
      </c>
    </row>
    <row r="7" spans="1:5">
      <c r="A7" s="4" t="s">
        <v>494</v>
      </c>
      <c r="D7" s="4" t="s">
        <v>495</v>
      </c>
    </row>
    <row r="8" spans="1:5">
      <c r="A8" s="4" t="s">
        <v>496</v>
      </c>
    </row>
    <row r="9" spans="1:5">
      <c r="A9" s="3" t="s">
        <v>489</v>
      </c>
    </row>
    <row r="10" spans="1:5">
      <c r="A10" s="4" t="s">
        <v>497</v>
      </c>
      <c r="D10" s="4" t="s">
        <v>474</v>
      </c>
    </row>
    <row r="11" spans="1:5">
      <c r="A11" s="4" t="s">
        <v>498</v>
      </c>
      <c r="D11" s="5" t="n">
        <v>17625</v>
      </c>
    </row>
    <row r="12" spans="1:5">
      <c r="A12" s="4" t="s">
        <v>499</v>
      </c>
    </row>
    <row r="13" spans="1:5">
      <c r="A13" s="3" t="s">
        <v>489</v>
      </c>
    </row>
    <row r="14" spans="1:5">
      <c r="A14" s="4" t="s">
        <v>497</v>
      </c>
      <c r="C14" s="4" t="s">
        <v>294</v>
      </c>
    </row>
    <row r="15" spans="1:5">
      <c r="A15" s="4" t="s">
        <v>500</v>
      </c>
      <c r="D15" s="5" t="n">
        <v>18750</v>
      </c>
    </row>
    <row r="16" spans="1:5">
      <c r="A16" s="4" t="s">
        <v>501</v>
      </c>
      <c r="C16" s="4" t="s">
        <v>502</v>
      </c>
    </row>
    <row r="17" spans="1:5">
      <c r="A17" s="4" t="s">
        <v>503</v>
      </c>
      <c r="D17" s="5" t="n">
        <v>101988</v>
      </c>
    </row>
    <row r="18" spans="1:5">
      <c r="A18" s="4" t="s">
        <v>504</v>
      </c>
    </row>
    <row r="19" spans="1:5">
      <c r="A19" s="3" t="s">
        <v>489</v>
      </c>
    </row>
    <row r="20" spans="1:5">
      <c r="A20" s="4" t="s">
        <v>505</v>
      </c>
      <c r="D20" s="4" t="s">
        <v>506</v>
      </c>
    </row>
    <row r="21" spans="1:5">
      <c r="A21" s="4" t="s">
        <v>507</v>
      </c>
      <c r="D21" s="4" t="s">
        <v>294</v>
      </c>
    </row>
    <row r="22" spans="1:5">
      <c r="A22" s="4" t="s">
        <v>508</v>
      </c>
    </row>
    <row r="23" spans="1:5">
      <c r="A23" s="3" t="s">
        <v>489</v>
      </c>
    </row>
    <row r="24" spans="1:5">
      <c r="A24" s="4" t="s">
        <v>505</v>
      </c>
      <c r="D24" s="4" t="s">
        <v>502</v>
      </c>
    </row>
    <row r="25" spans="1:5">
      <c r="A25" s="4" t="s">
        <v>507</v>
      </c>
      <c r="D25" s="4" t="s">
        <v>474</v>
      </c>
    </row>
    <row r="26" spans="1:5">
      <c r="A26" s="4" t="s">
        <v>509</v>
      </c>
    </row>
    <row r="27" spans="1:5">
      <c r="A27" s="3" t="s">
        <v>489</v>
      </c>
    </row>
    <row r="28" spans="1:5">
      <c r="A28" s="4" t="s">
        <v>497</v>
      </c>
      <c r="D28" s="4" t="s">
        <v>294</v>
      </c>
    </row>
    <row r="29" spans="1:5">
      <c r="A29" s="4" t="s">
        <v>510</v>
      </c>
    </row>
    <row r="30" spans="1:5">
      <c r="A30" s="3" t="s">
        <v>489</v>
      </c>
    </row>
    <row r="31" spans="1:5">
      <c r="A31" s="4" t="s">
        <v>497</v>
      </c>
      <c r="D31" s="4" t="s">
        <v>474</v>
      </c>
    </row>
    <row r="32" spans="1:5">
      <c r="A32" s="4" t="s">
        <v>354</v>
      </c>
    </row>
    <row r="33" spans="1:5">
      <c r="A33" s="3" t="s">
        <v>489</v>
      </c>
    </row>
    <row r="34" spans="1:5">
      <c r="A34" s="4" t="s">
        <v>497</v>
      </c>
      <c r="D34" s="4" t="s">
        <v>511</v>
      </c>
    </row>
    <row r="35" spans="1:5">
      <c r="A35" s="4" t="s">
        <v>512</v>
      </c>
      <c r="D35" s="4" t="s">
        <v>513</v>
      </c>
    </row>
    <row r="36" spans="1:5">
      <c r="A36" s="4" t="s">
        <v>514</v>
      </c>
    </row>
    <row r="37" spans="1:5">
      <c r="A37" s="3" t="s">
        <v>489</v>
      </c>
    </row>
    <row r="38" spans="1:5">
      <c r="A38" s="4" t="s">
        <v>503</v>
      </c>
      <c r="D38" s="5" t="n">
        <v>81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5</v>
      </c>
      <c r="B1" s="2" t="s">
        <v>1</v>
      </c>
      <c r="C1" s="2" t="s">
        <v>516</v>
      </c>
    </row>
    <row r="2" spans="1:3">
      <c r="B2" s="2" t="s">
        <v>2</v>
      </c>
      <c r="C2" s="2" t="s">
        <v>25</v>
      </c>
    </row>
    <row r="3" spans="1:3">
      <c r="A3" s="3" t="s">
        <v>173</v>
      </c>
    </row>
    <row r="4" spans="1:3">
      <c r="A4" s="4" t="s">
        <v>517</v>
      </c>
      <c r="B4" s="5" t="n">
        <v>172000</v>
      </c>
    </row>
    <row r="5" spans="1:3">
      <c r="A5" s="4" t="s">
        <v>518</v>
      </c>
      <c r="B5" s="5" t="n">
        <v>0</v>
      </c>
    </row>
    <row r="6" spans="1:3">
      <c r="A6" s="4" t="s">
        <v>519</v>
      </c>
      <c r="B6" s="5" t="n">
        <v>-3000</v>
      </c>
    </row>
    <row r="7" spans="1:3">
      <c r="A7" s="4" t="s">
        <v>520</v>
      </c>
      <c r="B7" s="5" t="n">
        <v>0</v>
      </c>
    </row>
    <row r="8" spans="1:3">
      <c r="A8" s="4" t="s">
        <v>521</v>
      </c>
      <c r="B8" s="5" t="n">
        <v>169000</v>
      </c>
      <c r="C8" s="5" t="n">
        <v>172000</v>
      </c>
    </row>
    <row r="9" spans="1:3">
      <c r="A9" s="4" t="s">
        <v>522</v>
      </c>
      <c r="B9" s="8" t="n">
        <v>30.33</v>
      </c>
    </row>
    <row r="10" spans="1:3">
      <c r="A10" s="4" t="s">
        <v>523</v>
      </c>
      <c r="B10" s="5" t="n">
        <v>0</v>
      </c>
    </row>
    <row r="11" spans="1:3">
      <c r="A11" s="4" t="s">
        <v>524</v>
      </c>
      <c r="B11" s="11" t="n">
        <v>18.34</v>
      </c>
    </row>
    <row r="12" spans="1:3">
      <c r="A12" s="4" t="s">
        <v>525</v>
      </c>
      <c r="B12" s="5" t="n">
        <v>0</v>
      </c>
    </row>
    <row r="13" spans="1:3">
      <c r="A13" s="4" t="s">
        <v>526</v>
      </c>
      <c r="B13" s="8" t="n">
        <v>30.57</v>
      </c>
      <c r="C13" s="8" t="n">
        <v>30.33</v>
      </c>
    </row>
    <row r="14" spans="1:3">
      <c r="A14" s="4" t="s">
        <v>527</v>
      </c>
      <c r="B14" s="4" t="s">
        <v>528</v>
      </c>
      <c r="C14" s="4" t="s">
        <v>529</v>
      </c>
    </row>
    <row r="15" spans="1:3">
      <c r="A15" s="4" t="s">
        <v>530</v>
      </c>
      <c r="B15" s="7" t="n">
        <v>14520</v>
      </c>
    </row>
    <row r="16" spans="1:3">
      <c r="A16" s="4" t="s">
        <v>531</v>
      </c>
      <c r="B16" s="5" t="n">
        <v>352</v>
      </c>
    </row>
    <row r="17" spans="1:3">
      <c r="A17" s="4" t="s">
        <v>532</v>
      </c>
      <c r="B17" s="7" t="n">
        <v>14366</v>
      </c>
      <c r="C17" s="7" t="n">
        <v>14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489</v>
      </c>
    </row>
    <row r="4" spans="1:2">
      <c r="A4" s="4" t="s">
        <v>535</v>
      </c>
      <c r="B4" s="5" t="n">
        <v>1689</v>
      </c>
    </row>
    <row r="5" spans="1:2">
      <c r="A5" s="4" t="s">
        <v>536</v>
      </c>
      <c r="B5" s="5" t="n">
        <v>18</v>
      </c>
    </row>
    <row r="6" spans="1:2">
      <c r="A6" s="4" t="s">
        <v>537</v>
      </c>
      <c r="B6" s="5" t="n">
        <v>19</v>
      </c>
    </row>
    <row r="7" spans="1:2">
      <c r="A7" s="4" t="s">
        <v>538</v>
      </c>
      <c r="B7" s="5" t="n">
        <v>-277</v>
      </c>
    </row>
    <row r="8" spans="1:2">
      <c r="A8" s="4" t="s">
        <v>539</v>
      </c>
      <c r="B8" s="5" t="n">
        <v>-63</v>
      </c>
    </row>
    <row r="9" spans="1:2">
      <c r="A9" s="4" t="s">
        <v>540</v>
      </c>
      <c r="B9" s="5" t="n">
        <v>1386</v>
      </c>
    </row>
    <row r="10" spans="1:2">
      <c r="A10" s="4" t="s">
        <v>541</v>
      </c>
      <c r="B10" s="8" t="n">
        <v>90.91</v>
      </c>
    </row>
    <row r="11" spans="1:2">
      <c r="A11" s="4" t="s">
        <v>542</v>
      </c>
      <c r="B11" s="11" t="n">
        <v>116.65</v>
      </c>
    </row>
    <row r="12" spans="1:2">
      <c r="A12" s="4" t="s">
        <v>543</v>
      </c>
      <c r="B12" s="11" t="n">
        <v>74.43000000000001</v>
      </c>
    </row>
    <row r="13" spans="1:2">
      <c r="A13" s="4" t="s">
        <v>544</v>
      </c>
      <c r="B13" s="11" t="n">
        <v>83.65000000000001</v>
      </c>
    </row>
    <row r="14" spans="1:2">
      <c r="A14" s="4" t="s">
        <v>545</v>
      </c>
      <c r="B14" s="8" t="n">
        <v>9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1</v>
      </c>
    </row>
    <row r="3" spans="1:3">
      <c r="A3" s="3" t="s">
        <v>489</v>
      </c>
    </row>
    <row r="4" spans="1:3">
      <c r="A4" s="4" t="s">
        <v>547</v>
      </c>
      <c r="B4" s="7" t="n">
        <v>15966</v>
      </c>
      <c r="C4" s="7" t="n">
        <v>14194</v>
      </c>
    </row>
    <row r="5" spans="1:3">
      <c r="A5" s="4" t="s">
        <v>441</v>
      </c>
    </row>
    <row r="6" spans="1:3">
      <c r="A6" s="3" t="s">
        <v>489</v>
      </c>
    </row>
    <row r="7" spans="1:3">
      <c r="A7" s="4" t="s">
        <v>547</v>
      </c>
      <c r="B7" s="5" t="n">
        <v>1216</v>
      </c>
      <c r="C7" s="5" t="n">
        <v>1014</v>
      </c>
    </row>
    <row r="8" spans="1:3">
      <c r="A8" s="4" t="s">
        <v>548</v>
      </c>
    </row>
    <row r="9" spans="1:3">
      <c r="A9" s="3" t="s">
        <v>489</v>
      </c>
    </row>
    <row r="10" spans="1:3">
      <c r="A10" s="4" t="s">
        <v>547</v>
      </c>
      <c r="B10" s="5" t="n">
        <v>4943</v>
      </c>
      <c r="C10" s="5" t="n">
        <v>4429</v>
      </c>
    </row>
    <row r="11" spans="1:3">
      <c r="A11" s="4" t="s">
        <v>549</v>
      </c>
    </row>
    <row r="12" spans="1:3">
      <c r="A12" s="3" t="s">
        <v>489</v>
      </c>
    </row>
    <row r="13" spans="1:3">
      <c r="A13" s="4" t="s">
        <v>547</v>
      </c>
      <c r="B13" s="5" t="n">
        <v>3695</v>
      </c>
      <c r="C13" s="5" t="n">
        <v>3606</v>
      </c>
    </row>
    <row r="14" spans="1:3">
      <c r="A14" s="4" t="s">
        <v>550</v>
      </c>
    </row>
    <row r="15" spans="1:3">
      <c r="A15" s="3" t="s">
        <v>489</v>
      </c>
    </row>
    <row r="16" spans="1:3">
      <c r="A16" s="4" t="s">
        <v>547</v>
      </c>
      <c r="B16" s="7" t="n">
        <v>6112</v>
      </c>
      <c r="C16" s="7" t="n">
        <v>51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1</v>
      </c>
    </row>
    <row r="3" spans="1:3">
      <c r="A3" s="3" t="s">
        <v>176</v>
      </c>
    </row>
    <row r="4" spans="1:3">
      <c r="A4" s="4" t="s">
        <v>552</v>
      </c>
      <c r="B4" s="10" t="n">
        <v>5.1</v>
      </c>
      <c r="C4" s="10" t="n">
        <v>4.7</v>
      </c>
    </row>
    <row r="5" spans="1:3">
      <c r="A5" s="4" t="s">
        <v>553</v>
      </c>
      <c r="B5" s="7" t="n">
        <v>9</v>
      </c>
      <c r="C5" s="10" t="n">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1</v>
      </c>
    </row>
    <row r="2" spans="1:2">
      <c r="B2" s="2" t="s">
        <v>103</v>
      </c>
    </row>
    <row r="3" spans="1:2">
      <c r="A3" s="3" t="s">
        <v>96</v>
      </c>
    </row>
    <row r="4" spans="1:2">
      <c r="A4" s="4" t="s">
        <v>104</v>
      </c>
      <c r="B4" s="7" t="n">
        <v>-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38</v>
      </c>
    </row>
    <row r="2" spans="1:2">
      <c r="A2" s="3" t="s">
        <v>555</v>
      </c>
    </row>
    <row r="3" spans="1:2">
      <c r="A3" s="5" t="n">
        <v>2018</v>
      </c>
      <c r="B3" s="7" t="n">
        <v>34255</v>
      </c>
    </row>
    <row r="4" spans="1:2">
      <c r="A4" s="5" t="n">
        <v>2019</v>
      </c>
      <c r="B4" s="5" t="n">
        <v>32472</v>
      </c>
    </row>
    <row r="5" spans="1:2">
      <c r="A5" s="5" t="n">
        <v>2020</v>
      </c>
      <c r="B5" s="5" t="n">
        <v>26177</v>
      </c>
    </row>
    <row r="6" spans="1:2">
      <c r="A6" s="5" t="n">
        <v>2021</v>
      </c>
      <c r="B6" s="5" t="n">
        <v>19840</v>
      </c>
    </row>
    <row r="7" spans="1:2">
      <c r="A7" s="5" t="n">
        <v>2022</v>
      </c>
      <c r="B7" s="5" t="n">
        <v>14578</v>
      </c>
    </row>
    <row r="8" spans="1:2">
      <c r="A8" s="4" t="s">
        <v>448</v>
      </c>
      <c r="B8" s="5" t="n">
        <v>34694</v>
      </c>
    </row>
    <row r="9" spans="1:2">
      <c r="A9" s="4" t="s">
        <v>556</v>
      </c>
      <c r="B9" s="7" t="n">
        <v>162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21027</v>
      </c>
      <c r="C3" s="7" t="n">
        <v>15570</v>
      </c>
    </row>
    <row r="4" spans="1:3">
      <c r="A4" s="4" t="s">
        <v>560</v>
      </c>
    </row>
    <row r="5" spans="1:3">
      <c r="A5" s="3" t="s">
        <v>558</v>
      </c>
    </row>
    <row r="6" spans="1:3">
      <c r="A6" s="4" t="s">
        <v>559</v>
      </c>
      <c r="B6" s="7" t="n">
        <v>21000</v>
      </c>
      <c r="C6" s="7" t="n">
        <v>15600</v>
      </c>
    </row>
    <row r="7" spans="1:3">
      <c r="A7" s="4" t="s">
        <v>561</v>
      </c>
      <c r="B7" s="4" t="s">
        <v>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63</v>
      </c>
      <c r="B1" s="2" t="s">
        <v>564</v>
      </c>
      <c r="C1" s="2" t="s">
        <v>565</v>
      </c>
      <c r="D1" s="2" t="s">
        <v>2</v>
      </c>
      <c r="E1" s="2" t="s">
        <v>566</v>
      </c>
    </row>
    <row r="2" spans="1:5">
      <c r="A2" s="3" t="s">
        <v>567</v>
      </c>
    </row>
    <row r="3" spans="1:5">
      <c r="A3" s="4" t="s">
        <v>568</v>
      </c>
      <c r="C3" s="4" t="s">
        <v>569</v>
      </c>
    </row>
    <row r="4" spans="1:5">
      <c r="A4" s="4" t="s">
        <v>570</v>
      </c>
      <c r="B4" s="7" t="n">
        <v>200000000</v>
      </c>
    </row>
    <row r="5" spans="1:5">
      <c r="A5" s="4" t="s">
        <v>571</v>
      </c>
      <c r="B5" s="7" t="n">
        <v>400000000</v>
      </c>
      <c r="E5" s="7" t="n">
        <v>150000000</v>
      </c>
    </row>
    <row r="6" spans="1:5">
      <c r="A6" s="4" t="s">
        <v>572</v>
      </c>
      <c r="D6" s="7" t="n">
        <v>0</v>
      </c>
    </row>
    <row r="7" spans="1:5">
      <c r="A7" s="4" t="s">
        <v>573</v>
      </c>
    </row>
    <row r="8" spans="1:5">
      <c r="A8" s="3" t="s">
        <v>567</v>
      </c>
    </row>
    <row r="9" spans="1:5">
      <c r="A9" s="4" t="s">
        <v>574</v>
      </c>
      <c r="D9" s="7" t="n">
        <v>2100000</v>
      </c>
    </row>
    <row r="10" spans="1:5">
      <c r="A10" s="4" t="s">
        <v>575</v>
      </c>
    </row>
    <row r="11" spans="1:5">
      <c r="A11" s="3" t="s">
        <v>567</v>
      </c>
    </row>
    <row r="12" spans="1:5">
      <c r="A12" s="4" t="s">
        <v>576</v>
      </c>
      <c r="D12" s="4" t="s">
        <v>577</v>
      </c>
    </row>
    <row r="13" spans="1:5">
      <c r="A13" s="4" t="s">
        <v>578</v>
      </c>
      <c r="D13" s="4" t="s">
        <v>579</v>
      </c>
    </row>
    <row r="14" spans="1:5">
      <c r="A14" s="4" t="s">
        <v>314</v>
      </c>
    </row>
    <row r="15" spans="1:5">
      <c r="A15" s="3" t="s">
        <v>567</v>
      </c>
    </row>
    <row r="16" spans="1:5">
      <c r="A16" s="4" t="s">
        <v>576</v>
      </c>
      <c r="D16" s="4" t="s">
        <v>580</v>
      </c>
    </row>
    <row r="17" spans="1:5">
      <c r="A17" s="4" t="s">
        <v>578</v>
      </c>
      <c r="D17" s="4" t="s">
        <v>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16"/>
    <col customWidth="1" max="6" min="6" width="24"/>
    <col customWidth="1" max="7" min="7" width="24"/>
    <col customWidth="1" max="8" min="8" width="21"/>
  </cols>
  <sheetData>
    <row r="1" spans="1:8">
      <c r="A1" s="1" t="s">
        <v>582</v>
      </c>
      <c r="B1" s="2" t="s">
        <v>583</v>
      </c>
      <c r="C1" s="2" t="s">
        <v>584</v>
      </c>
      <c r="D1" s="2" t="s">
        <v>585</v>
      </c>
      <c r="E1" s="2" t="s">
        <v>470</v>
      </c>
      <c r="F1" s="2" t="s">
        <v>586</v>
      </c>
      <c r="G1" s="2" t="s">
        <v>587</v>
      </c>
      <c r="H1" s="2" t="s">
        <v>588</v>
      </c>
    </row>
    <row r="2" spans="1:8">
      <c r="A2" s="3" t="s">
        <v>589</v>
      </c>
    </row>
    <row r="3" spans="1:8">
      <c r="A3" s="4" t="s">
        <v>590</v>
      </c>
      <c r="F3" s="8" t="n">
        <v>0.3</v>
      </c>
      <c r="G3" s="8" t="n">
        <v>0.75</v>
      </c>
    </row>
    <row r="4" spans="1:8">
      <c r="A4" s="4" t="s">
        <v>591</v>
      </c>
      <c r="E4" s="4" t="s">
        <v>477</v>
      </c>
    </row>
    <row r="5" spans="1:8">
      <c r="A5" s="4" t="s">
        <v>397</v>
      </c>
    </row>
    <row r="6" spans="1:8">
      <c r="A6" s="3" t="s">
        <v>589</v>
      </c>
    </row>
    <row r="7" spans="1:8">
      <c r="A7" s="4" t="s">
        <v>592</v>
      </c>
      <c r="H7" s="7" t="n">
        <v>80</v>
      </c>
    </row>
    <row r="8" spans="1:8">
      <c r="A8" s="4" t="s">
        <v>593</v>
      </c>
    </row>
    <row r="9" spans="1:8">
      <c r="A9" s="3" t="s">
        <v>589</v>
      </c>
    </row>
    <row r="10" spans="1:8">
      <c r="A10" s="4" t="s">
        <v>590</v>
      </c>
      <c r="B10" s="8" t="n">
        <v>0.3</v>
      </c>
    </row>
    <row r="11" spans="1:8">
      <c r="A11" s="4" t="s">
        <v>591</v>
      </c>
      <c r="B11" s="4" t="s">
        <v>594</v>
      </c>
    </row>
    <row r="12" spans="1:8">
      <c r="A12" s="4" t="s">
        <v>595</v>
      </c>
    </row>
    <row r="13" spans="1:8">
      <c r="A13" s="3" t="s">
        <v>589</v>
      </c>
    </row>
    <row r="14" spans="1:8">
      <c r="A14" s="4" t="s">
        <v>572</v>
      </c>
      <c r="D14" s="7" t="n">
        <v>200</v>
      </c>
    </row>
    <row r="15" spans="1:8">
      <c r="A15" s="4" t="s">
        <v>596</v>
      </c>
      <c r="D15" s="4" t="s">
        <v>597</v>
      </c>
    </row>
    <row r="16" spans="1:8">
      <c r="A16" s="4" t="s">
        <v>598</v>
      </c>
    </row>
    <row r="17" spans="1:8">
      <c r="A17" s="3" t="s">
        <v>589</v>
      </c>
    </row>
    <row r="18" spans="1:8">
      <c r="A18" s="4" t="s">
        <v>599</v>
      </c>
      <c r="C18" s="7" t="n">
        <v>342</v>
      </c>
    </row>
    <row r="19" spans="1:8">
      <c r="A19" s="4" t="s">
        <v>600</v>
      </c>
      <c r="C19" s="5" t="n">
        <v>15</v>
      </c>
    </row>
    <row r="20" spans="1:8">
      <c r="A20" s="4" t="s">
        <v>601</v>
      </c>
      <c r="C20" s="7" t="n">
        <v>200</v>
      </c>
    </row>
    <row r="21" spans="1:8">
      <c r="A21" s="4" t="s">
        <v>602</v>
      </c>
      <c r="C21" s="5" t="n">
        <v>700</v>
      </c>
    </row>
    <row r="22" spans="1:8">
      <c r="A22" s="4" t="s">
        <v>603</v>
      </c>
      <c r="C22" s="4" t="s">
        <v>294</v>
      </c>
    </row>
    <row r="23" spans="1:8">
      <c r="A23" s="4" t="s">
        <v>604</v>
      </c>
      <c r="C23"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9</v>
      </c>
      <c r="B4" s="7" t="n">
        <v>29712</v>
      </c>
      <c r="C4" s="7" t="n">
        <v>-18564</v>
      </c>
    </row>
    <row r="5" spans="1:3">
      <c r="A5" s="3" t="s">
        <v>107</v>
      </c>
    </row>
    <row r="6" spans="1:3">
      <c r="A6" s="4" t="s">
        <v>108</v>
      </c>
      <c r="B6" s="5" t="n">
        <v>15966</v>
      </c>
      <c r="C6" s="5" t="n">
        <v>14194</v>
      </c>
    </row>
    <row r="7" spans="1:3">
      <c r="A7" s="4" t="s">
        <v>109</v>
      </c>
      <c r="B7" s="5" t="n">
        <v>71290</v>
      </c>
      <c r="C7" s="5" t="n">
        <v>40284</v>
      </c>
    </row>
    <row r="8" spans="1:3">
      <c r="A8" s="4" t="s">
        <v>110</v>
      </c>
      <c r="B8" s="5" t="n">
        <v>-36281</v>
      </c>
    </row>
    <row r="9" spans="1:3">
      <c r="A9" s="4" t="s">
        <v>111</v>
      </c>
      <c r="B9" s="5" t="n">
        <v>-9353</v>
      </c>
      <c r="C9" s="5" t="n">
        <v>-16456</v>
      </c>
    </row>
    <row r="10" spans="1:3">
      <c r="A10" s="4" t="s">
        <v>112</v>
      </c>
      <c r="B10" s="5" t="n">
        <v>464</v>
      </c>
      <c r="C10" s="5" t="n">
        <v>239</v>
      </c>
    </row>
    <row r="11" spans="1:3">
      <c r="A11" s="3" t="s">
        <v>113</v>
      </c>
    </row>
    <row r="12" spans="1:3">
      <c r="A12" s="4" t="s">
        <v>114</v>
      </c>
      <c r="B12" s="5" t="n">
        <v>9820</v>
      </c>
      <c r="C12" s="5" t="n">
        <v>3127</v>
      </c>
    </row>
    <row r="13" spans="1:3">
      <c r="A13" s="4" t="s">
        <v>29</v>
      </c>
      <c r="B13" s="5" t="n">
        <v>4767</v>
      </c>
      <c r="C13" s="5" t="n">
        <v>-6898</v>
      </c>
    </row>
    <row r="14" spans="1:3">
      <c r="A14" s="4" t="s">
        <v>35</v>
      </c>
      <c r="B14" s="5" t="n">
        <v>-2767</v>
      </c>
      <c r="C14" s="5" t="n">
        <v>88</v>
      </c>
    </row>
    <row r="15" spans="1:3">
      <c r="A15" s="4" t="s">
        <v>39</v>
      </c>
      <c r="B15" s="5" t="n">
        <v>9646</v>
      </c>
      <c r="C15" s="5" t="n">
        <v>3887</v>
      </c>
    </row>
    <row r="16" spans="1:3">
      <c r="A16" s="4" t="s">
        <v>40</v>
      </c>
      <c r="B16" s="5" t="n">
        <v>19812</v>
      </c>
      <c r="C16" s="5" t="n">
        <v>40536</v>
      </c>
    </row>
    <row r="17" spans="1:3">
      <c r="A17" s="4" t="s">
        <v>115</v>
      </c>
      <c r="B17" s="5" t="n">
        <v>38685</v>
      </c>
      <c r="C17" s="5" t="n">
        <v>44329</v>
      </c>
    </row>
    <row r="18" spans="1:3">
      <c r="A18" s="4" t="s">
        <v>46</v>
      </c>
      <c r="B18" s="5" t="n">
        <v>2212</v>
      </c>
      <c r="C18" s="5" t="n">
        <v>1104</v>
      </c>
    </row>
    <row r="19" spans="1:3">
      <c r="A19" s="4" t="s">
        <v>116</v>
      </c>
      <c r="B19" s="5" t="n">
        <v>153973</v>
      </c>
      <c r="C19" s="5" t="n">
        <v>105870</v>
      </c>
    </row>
    <row r="20" spans="1:3">
      <c r="A20" s="3" t="s">
        <v>117</v>
      </c>
    </row>
    <row r="21" spans="1:3">
      <c r="A21" s="4" t="s">
        <v>118</v>
      </c>
      <c r="C21" s="5" t="n">
        <v>26253</v>
      </c>
    </row>
    <row r="22" spans="1:3">
      <c r="A22" s="4" t="s">
        <v>119</v>
      </c>
      <c r="B22" s="5" t="n">
        <v>-7249</v>
      </c>
      <c r="C22" s="5" t="n">
        <v>-3694</v>
      </c>
    </row>
    <row r="23" spans="1:3">
      <c r="A23" s="4" t="s">
        <v>120</v>
      </c>
      <c r="B23" s="5" t="n">
        <v>-7096</v>
      </c>
      <c r="C23" s="5" t="n">
        <v>-6031</v>
      </c>
    </row>
    <row r="24" spans="1:3">
      <c r="A24" s="4" t="s">
        <v>121</v>
      </c>
      <c r="C24" s="5" t="n">
        <v>24215</v>
      </c>
    </row>
    <row r="25" spans="1:3">
      <c r="A25" s="4" t="s">
        <v>122</v>
      </c>
      <c r="C25" s="5" t="n">
        <v>917</v>
      </c>
    </row>
    <row r="26" spans="1:3">
      <c r="A26" s="4" t="s">
        <v>123</v>
      </c>
      <c r="B26" s="5" t="n">
        <v>42394</v>
      </c>
    </row>
    <row r="27" spans="1:3">
      <c r="A27" s="4" t="s">
        <v>124</v>
      </c>
      <c r="B27" s="5" t="n">
        <v>28049</v>
      </c>
      <c r="C27" s="5" t="n">
        <v>41660</v>
      </c>
    </row>
    <row r="28" spans="1:3">
      <c r="A28" s="3" t="s">
        <v>125</v>
      </c>
    </row>
    <row r="29" spans="1:3">
      <c r="A29" s="4" t="s">
        <v>126</v>
      </c>
      <c r="B29" s="5" t="n">
        <v>63</v>
      </c>
      <c r="C29" s="5" t="n">
        <v>4485</v>
      </c>
    </row>
    <row r="30" spans="1:3">
      <c r="A30" s="4" t="s">
        <v>127</v>
      </c>
      <c r="B30" s="5" t="n">
        <v>-9230</v>
      </c>
      <c r="C30" s="5" t="n">
        <v>-7621</v>
      </c>
    </row>
    <row r="31" spans="1:3">
      <c r="A31" s="4" t="s">
        <v>128</v>
      </c>
      <c r="C31" s="5" t="n">
        <v>-1793</v>
      </c>
    </row>
    <row r="32" spans="1:3">
      <c r="A32" s="4" t="s">
        <v>129</v>
      </c>
      <c r="B32" s="5" t="n">
        <v>-15738</v>
      </c>
      <c r="C32" s="5" t="n">
        <v>-12780</v>
      </c>
    </row>
    <row r="33" spans="1:3">
      <c r="A33" s="4" t="s">
        <v>130</v>
      </c>
      <c r="B33" s="5" t="n">
        <v>-46901</v>
      </c>
      <c r="C33" s="5" t="n">
        <v>-7465</v>
      </c>
    </row>
    <row r="34" spans="1:3">
      <c r="A34" s="4" t="s">
        <v>131</v>
      </c>
      <c r="B34" s="5" t="n">
        <v>-71806</v>
      </c>
      <c r="C34" s="5" t="n">
        <v>-25174</v>
      </c>
    </row>
    <row r="35" spans="1:3">
      <c r="A35" s="4" t="s">
        <v>132</v>
      </c>
      <c r="B35" s="5" t="n">
        <v>2657</v>
      </c>
      <c r="C35" s="5" t="n">
        <v>2551</v>
      </c>
    </row>
    <row r="36" spans="1:3">
      <c r="A36" s="4" t="s">
        <v>133</v>
      </c>
      <c r="B36" s="5" t="n">
        <v>112873</v>
      </c>
      <c r="C36" s="5" t="n">
        <v>124907</v>
      </c>
    </row>
    <row r="37" spans="1:3">
      <c r="A37" s="4" t="s">
        <v>134</v>
      </c>
      <c r="B37" s="5" t="n">
        <v>254209</v>
      </c>
      <c r="C37" s="5" t="n">
        <v>143335</v>
      </c>
    </row>
    <row r="38" spans="1:3">
      <c r="A38" s="4" t="s">
        <v>135</v>
      </c>
      <c r="B38" s="5" t="n">
        <v>367082</v>
      </c>
      <c r="C38" s="5" t="n">
        <v>268242</v>
      </c>
    </row>
    <row r="39" spans="1:3">
      <c r="A39" s="3" t="s">
        <v>136</v>
      </c>
    </row>
    <row r="40" spans="1:3">
      <c r="A40" s="4" t="s">
        <v>137</v>
      </c>
      <c r="C40" s="5" t="n">
        <v>105</v>
      </c>
    </row>
    <row r="41" spans="1:3">
      <c r="A41" s="4" t="s">
        <v>138</v>
      </c>
      <c r="B41" s="5" t="n">
        <v>4738</v>
      </c>
      <c r="C41" s="5" t="n">
        <v>1043</v>
      </c>
    </row>
    <row r="42" spans="1:3">
      <c r="A42" s="3" t="s">
        <v>139</v>
      </c>
    </row>
    <row r="43" spans="1:3">
      <c r="A43" s="4" t="s">
        <v>140</v>
      </c>
      <c r="C43" s="5" t="n">
        <v>2921179</v>
      </c>
    </row>
    <row r="44" spans="1:3">
      <c r="A44" s="4" t="s">
        <v>141</v>
      </c>
      <c r="B44" s="5" t="n">
        <v>2657</v>
      </c>
      <c r="C44" s="5" t="n">
        <v>2168</v>
      </c>
    </row>
    <row r="45" spans="1:3">
      <c r="A45" s="4" t="s">
        <v>142</v>
      </c>
      <c r="B45" s="5" t="n">
        <v>1999</v>
      </c>
      <c r="C45" s="7" t="n">
        <v>3060</v>
      </c>
    </row>
    <row r="46" spans="1:3">
      <c r="A46" s="4" t="s">
        <v>143</v>
      </c>
      <c r="B46" s="5" t="n">
        <v>2137</v>
      </c>
    </row>
    <row r="47" spans="1:3">
      <c r="A47" s="4" t="s">
        <v>144</v>
      </c>
      <c r="B47"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8:32:05Z</dcterms:created>
  <dcterms:modified xmlns:dcterms="http://purl.org/dc/terms/" xmlns:xsi="http://www.w3.org/2001/XMLSchema-instance" xsi:type="dcterms:W3CDTF">2018-04-27T08:32:05Z</dcterms:modified>
</cp:coreProperties>
</file>